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Nat"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Mergers and Acquisitions" sheetId="11" state="visible" r:id="rId11"/>
    <sheet xmlns:r="http://schemas.openxmlformats.org/officeDocument/2006/relationships" name="Consolidated Variable Interest "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Investmen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nvertible Preferred Stock and" sheetId="19" state="visible" r:id="rId19"/>
    <sheet xmlns:r="http://schemas.openxmlformats.org/officeDocument/2006/relationships" name="Warrants" sheetId="20" state="visible" r:id="rId20"/>
    <sheet xmlns:r="http://schemas.openxmlformats.org/officeDocument/2006/relationships" name="Stock-Based Compensation" sheetId="21" state="visible" r:id="rId21"/>
    <sheet xmlns:r="http://schemas.openxmlformats.org/officeDocument/2006/relationships" name="Basic and Diluted Net Income (L"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ergers and Acquisitions (Table" sheetId="27" state="visible" r:id="rId27"/>
    <sheet xmlns:r="http://schemas.openxmlformats.org/officeDocument/2006/relationships" name="Consolidated Variable Interes_2" sheetId="28" state="visible" r:id="rId28"/>
    <sheet xmlns:r="http://schemas.openxmlformats.org/officeDocument/2006/relationships" name="Inventories, Net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Warrants (Tables)" sheetId="34" state="visible" r:id="rId34"/>
    <sheet xmlns:r="http://schemas.openxmlformats.org/officeDocument/2006/relationships" name="Stock-Based Compensation (Table" sheetId="35" state="visible" r:id="rId35"/>
    <sheet xmlns:r="http://schemas.openxmlformats.org/officeDocument/2006/relationships" name="Basic and Diluted Net Income _2" sheetId="36" state="visible" r:id="rId36"/>
    <sheet xmlns:r="http://schemas.openxmlformats.org/officeDocument/2006/relationships" name="Commitments and Contingencies (" sheetId="37" state="visible" r:id="rId37"/>
    <sheet xmlns:r="http://schemas.openxmlformats.org/officeDocument/2006/relationships" name="Description of Business and N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lated Party Transactions - Ad" sheetId="43" state="visible" r:id="rId43"/>
    <sheet xmlns:r="http://schemas.openxmlformats.org/officeDocument/2006/relationships" name="Mergers and Acquisitions -Summa" sheetId="44" state="visible" r:id="rId44"/>
    <sheet xmlns:r="http://schemas.openxmlformats.org/officeDocument/2006/relationships" name="Mergers and Acquisitions - Sche" sheetId="45" state="visible" r:id="rId45"/>
    <sheet xmlns:r="http://schemas.openxmlformats.org/officeDocument/2006/relationships" name="Mergers and Acquisitions - Addi" sheetId="46" state="visible" r:id="rId46"/>
    <sheet xmlns:r="http://schemas.openxmlformats.org/officeDocument/2006/relationships" name="Consolidated Variable Interes_3" sheetId="47" state="visible" r:id="rId47"/>
    <sheet xmlns:r="http://schemas.openxmlformats.org/officeDocument/2006/relationships" name="Consolidated Variable Interes_4" sheetId="48" state="visible" r:id="rId48"/>
    <sheet xmlns:r="http://schemas.openxmlformats.org/officeDocument/2006/relationships" name="Inventories, Net - Summary of I" sheetId="49" state="visible" r:id="rId49"/>
    <sheet xmlns:r="http://schemas.openxmlformats.org/officeDocument/2006/relationships" name="Property and Equipment, Net - C" sheetId="50" state="visible" r:id="rId50"/>
    <sheet xmlns:r="http://schemas.openxmlformats.org/officeDocument/2006/relationships" name="Property and Equipment, Net - A"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Investments (Additional Informa" sheetId="55" state="visible" r:id="rId55"/>
    <sheet xmlns:r="http://schemas.openxmlformats.org/officeDocument/2006/relationships" name="Debt - Additional Information (" sheetId="56" state="visible" r:id="rId56"/>
    <sheet xmlns:r="http://schemas.openxmlformats.org/officeDocument/2006/relationships" name="Debt - Schedule of Long-term De" sheetId="57" state="visible" r:id="rId57"/>
    <sheet xmlns:r="http://schemas.openxmlformats.org/officeDocument/2006/relationships" name="Debt - Schedule of Long-term _2" sheetId="58" state="visible" r:id="rId58"/>
    <sheet xmlns:r="http://schemas.openxmlformats.org/officeDocument/2006/relationships" name="Leases - Summary of Operating a" sheetId="59" state="visible" r:id="rId59"/>
    <sheet xmlns:r="http://schemas.openxmlformats.org/officeDocument/2006/relationships" name="Leases - Summary of Lease Expen" sheetId="60" state="visible" r:id="rId60"/>
    <sheet xmlns:r="http://schemas.openxmlformats.org/officeDocument/2006/relationships" name="Leases - Summary of Maturities " sheetId="61" state="visible" r:id="rId61"/>
    <sheet xmlns:r="http://schemas.openxmlformats.org/officeDocument/2006/relationships" name="Leases - Additional Information" sheetId="62" state="visible" r:id="rId62"/>
    <sheet xmlns:r="http://schemas.openxmlformats.org/officeDocument/2006/relationships" name="Convertible Preferred Stock a_2" sheetId="63" state="visible" r:id="rId63"/>
    <sheet xmlns:r="http://schemas.openxmlformats.org/officeDocument/2006/relationships" name="Warrants - Schedule of Fair Val" sheetId="64" state="visible" r:id="rId64"/>
    <sheet xmlns:r="http://schemas.openxmlformats.org/officeDocument/2006/relationships" name="Warrants - Summary of Assets an" sheetId="65" state="visible" r:id="rId65"/>
    <sheet xmlns:r="http://schemas.openxmlformats.org/officeDocument/2006/relationships" name="Warrants - Summary of Change in" sheetId="66" state="visible" r:id="rId66"/>
    <sheet xmlns:r="http://schemas.openxmlformats.org/officeDocument/2006/relationships" name="Warrants - Additional Informati" sheetId="67" state="visible" r:id="rId67"/>
    <sheet xmlns:r="http://schemas.openxmlformats.org/officeDocument/2006/relationships" name="Stock-Based Compensation - Sche" sheetId="68" state="visible" r:id="rId68"/>
    <sheet xmlns:r="http://schemas.openxmlformats.org/officeDocument/2006/relationships" name="Share-Based Compensation - Sche" sheetId="69" state="visible" r:id="rId69"/>
    <sheet xmlns:r="http://schemas.openxmlformats.org/officeDocument/2006/relationships" name="Stock-Based Compensation - Addi" sheetId="70" state="visible" r:id="rId70"/>
    <sheet xmlns:r="http://schemas.openxmlformats.org/officeDocument/2006/relationships" name="Basic and Diluted Net Income _3" sheetId="71" state="visible" r:id="rId71"/>
    <sheet xmlns:r="http://schemas.openxmlformats.org/officeDocument/2006/relationships" name="Basic and Diluted Net Income _4" sheetId="72" state="visible" r:id="rId72"/>
    <sheet xmlns:r="http://schemas.openxmlformats.org/officeDocument/2006/relationships" name="Basic and Diluted Net Income _5"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10,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Current Fiscal Year End Date</t>
        </is>
      </c>
      <c r="B9" s="4" t="inlineStr">
        <is>
          <t>--12-31</t>
        </is>
      </c>
    </row>
    <row r="10">
      <c r="A10" s="4" t="inlineStr">
        <is>
          <t>Entity Registrant Name</t>
        </is>
      </c>
      <c r="B10" s="4" t="inlineStr">
        <is>
          <t>THORNE HEALTHTECH, INC.</t>
        </is>
      </c>
    </row>
    <row r="11">
      <c r="A11" s="4" t="inlineStr">
        <is>
          <t>Entity Central Index Key</t>
        </is>
      </c>
      <c r="B11" s="4" t="inlineStr">
        <is>
          <t>0001844280</t>
        </is>
      </c>
    </row>
    <row r="12">
      <c r="A12" s="4" t="inlineStr">
        <is>
          <t>Entity File Number</t>
        </is>
      </c>
      <c r="B12" s="4" t="inlineStr">
        <is>
          <t>001-40826</t>
        </is>
      </c>
    </row>
    <row r="13">
      <c r="A13" s="4" t="inlineStr">
        <is>
          <t>Entity Current Reporting Status</t>
        </is>
      </c>
      <c r="B13" s="4" t="inlineStr">
        <is>
          <t>Yes</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Tax Identification Number</t>
        </is>
      </c>
      <c r="B22" s="4" t="inlineStr">
        <is>
          <t>27-2877253</t>
        </is>
      </c>
    </row>
    <row r="23">
      <c r="A23" s="4" t="inlineStr">
        <is>
          <t>Entity Incorporation, State or Country Code</t>
        </is>
      </c>
      <c r="B23" s="4" t="inlineStr">
        <is>
          <t>DE</t>
        </is>
      </c>
    </row>
    <row r="24">
      <c r="A24" s="4" t="inlineStr">
        <is>
          <t>Entity Address, Address Line One</t>
        </is>
      </c>
      <c r="B24" s="4" t="inlineStr">
        <is>
          <t>152 W. 57th Street</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19</t>
        </is>
      </c>
    </row>
    <row r="28">
      <c r="A28" s="4" t="inlineStr">
        <is>
          <t>City Area Code</t>
        </is>
      </c>
      <c r="B28" s="4" t="inlineStr">
        <is>
          <t>929</t>
        </is>
      </c>
    </row>
    <row r="29">
      <c r="A29" s="4" t="inlineStr">
        <is>
          <t>Local Phone Number</t>
        </is>
      </c>
      <c r="B29" s="4" t="inlineStr">
        <is>
          <t>251-6321</t>
        </is>
      </c>
    </row>
    <row r="30">
      <c r="A30" s="4" t="inlineStr">
        <is>
          <t>Title of 12(b) Security</t>
        </is>
      </c>
      <c r="B30" s="4" t="inlineStr">
        <is>
          <t>Common Stock, $0.01 par value per share</t>
        </is>
      </c>
    </row>
    <row r="31">
      <c r="A31" s="4" t="inlineStr">
        <is>
          <t>Trading Symbol</t>
        </is>
      </c>
      <c r="B31" s="4" t="inlineStr">
        <is>
          <t>THRN</t>
        </is>
      </c>
    </row>
    <row r="32">
      <c r="A32" s="4" t="inlineStr">
        <is>
          <t>Security Exchange Name</t>
        </is>
      </c>
      <c r="B32" s="4" t="inlineStr">
        <is>
          <t>NASDAQ</t>
        </is>
      </c>
    </row>
    <row r="33">
      <c r="A33" s="4" t="inlineStr">
        <is>
          <t>Entity Common Stock, Shares Outstanding</t>
        </is>
      </c>
      <c r="C33" s="5" t="n">
        <v>527332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3. Related party transactions Transaction with Mitsui &amp; Co., Ltd. and Kirin Holdings Company, Limited Series E Convertible Preferred Stock Financing On July 5, 2018, the Company issued and sold an aggregate of 27,011,500 shares of Series E convertible preferred stock to Mitsui &amp; Co., Ltd. (Mitsui), and Kirin Holdings Company, Limited (Kirin), at a purchase price of $ 5.12 per share for aggregate gross proceeds of approximately $ 138.4 million (the Series E Financing). Immediately prior to the completion of the Company’s IPO on September 22, 2021, all outstanding shares of the Series E convertible preferred stock automatically converted on a one-to-one basis into an aggregate of 27,011,500 shares of common stock. See Note 11 for additional information related to the Series E convertible preferred stock. Kirin and Mitsui Feasibility Review Agreement On March 19, 2019, Onegevity Health, LLC (Onegevity) entered into a feasibility review agreement (Feasibility Agreement) with Kirin and Mitsui. Entities affiliated with both Mitsui and Kirin each held more than 5 % of our capital stock as of and for the years ended December 31, 2021 and 2020. Pursuant to the Feasibility Agreement, Onegevity is required to conduct a feasibility study for the successful commercialization of Onegevity’s Gutbio product (Gutbio Product) and in return each of Kirin and Mitsui paid the company $ 500,000 (Feasibility Payment Amount). Under the Feasibility Agreement, Kirin and Mitsui may, acting jointly, any time prior to March 19, 2022, make the decision to commercialize the Gutbio Product. If they choose to commercialize the Gutbio Product, then Onegevity is required to enter into a definitive license agreement to license the Gutbio Product to Kirin and Mitsui for their exclusive use in Japan. If they do not choose to commercialize the Gutbio Product, the Feasibility Agreement requires Onegevity to issue equity securities of Onegevity to each of Kirin and Mitsui in equal amounts in consideration for the Feasibility Payment Amount. This agreement was subsequently amended on June 8, 2021 with the Amendment Agreement extending the date of determination by one year to March 19, 2023; see ‘Kirin and Mitsui Amendment Agreement’ below. Kirin and Mitsui Letter Agreements On July 5, 2018, the Company entered into a letter agreement with Kirin and Mitsui (the Thorne Japan Agreement) in connection with the Company’s Series E convertible preferred stock financing which designates Kirin and Mitsui as the Company’s exclusive strategic partners in Japan, including with respect to the commercialization in Japan of any products and services designed, developed, manufactured, marketed, provided, licensed, sold or bought by the Company from time to time. This agreement further appoints Kirin and Mitsui as the exclusive marketers and distributors of the Company’s products in Japan and provides Kirin and Mitsui with the exclusive right to conduct research and development activities related to the Company’s products in Japan, as well as manage any regulatory approvals required to market or distribute the Company’s products in Japan. This agreement also provides Kirin and Mitsui with an exclusive right of first negotiation with respect to marketing of the Company’s products in any country in Asia, including China, ASEAN member countries, Australia, New Zealand and any other countries in which Kirin and Mitsui have an interest. This agreement expires on July 5, 2028. This agreement was subsequently amended on June 8, 2021 with the Amendment Agreement; see ‘Kirin and Mitsui Amendment Agreement’ below. Also, on July 5, 2018, the Company and Onegevity entered into a letter agreement with Kirin and Mitsui (the Onegevity Agreement) in connection with the Company’s Series E convertible stock financing which provided for certain exclusive commitments between the Company and Onegevity. Kirin and Mitsui also received a right of first negotiation with respect to any business collaboration, including with respect to Onegevity products, intellectual property, services or technology, in or with respect to Japan. The agreement also provides Kirin and Mitsui a right of first refusal over any agreement, arrangement or understanding with any third party regarding a business collaboration in the Asia Pacific region, other than Japan. This agreement does not expire. This agreement was subsequently amended on June 8, 2021 with the Amendment Agreement; see ‘Kirin and Mitsui Amendment Agreement’ below. Kirin and Mitsui Amendment Agreement On June 8, 2021, the Company entered into an Amendment Agreement with Kirin and Mitsui in order to amend the Feasibility Agreement, the Thorne Japan Agreement and the Onegevity Agreement. This Amendment Agreement removed the requirement from the Thorne Japan Agreement that the parties enter into separate agreements related to the exclusivity provisions discussed above and removed any provisions regarding the establishment of a joint venture in Japan. The Amendment Agreement further removed certain obsolete intercompany commitments between the Company and Onegevity, in light of the Company’s merger with Onegevity. The Amendment Agreement also amended the Onegevity Agreement to replace Onegevity with the Company as a party to the agreement. Finally, the Amendment Agreement amended the Feasibility Agreement discussed above to obligate the Company (rather than Onegevity) to issue equity securities to each of Kirin and Mitsui in the event Kirin and Mitsui elect to not commercialize the Gutbio Product by March 19, 2023. As of March 31, 2022, no equity securities have been issued related to the Feasibility Agreement or the Feasibility Payment Amount. Kirin Juntendo Agreement On October 16, 2020, Onegevity entered into a service agreement (Juntendo Agreement) with Juntendo University and Kirin. Pursuant to the Juntendo Agreement, we shall provide DNA analysis services for up to 600 samples and in return may receive up to $ 129,000 . During the three months ended March 31, 2022 and 2021, we recorded $ 0 and $ 8 thousand, respectively, for analysis services provided under the agreement. As of March 31, 2022 and December 31, 2021, we had no receivables outstanding from Juntendo University and Kirin, related to the service agreement. Kirin and Mitsui Employment Secondments The Company is party to secondment agreements with Kirin’s employee, Mr. Yasuhiro Oki, dated March 18, 2019 (Kirin Secondment Agreement), and Mitsui’s employee, Mr. Shuntaro Yamamoto, dated February 28, 2019 (Mitsui Secondment Agreement), under which they provide full-time services to Thorne and Thorne reimburses Kirin and Mitsui for such services. Under the Kirin Secondment Agreement and the Mitsui Secondment Agreement, we reimburse each of Kirin and Mitsui up to $ 120 thousand annually for such services. During each of the three months ended March 31, 2022 and 2021, the Company recorded employment related expense of $ 21 thousand, related to the Kirin Secondment Agreement. As of each of March 31, 2022, and December 31, 2021, the Company had an associated and outstanding related party payable to Kirin of $ 21 thousand, related to the secondment reimbursement. During each of the three months ended March 31, 2022 and 2021, the Company recorded employment related expense of $ 30 thousand, related to the Mitsui Secondment Agreement. As of each of March 31, 2022, and December 31, 2021, the Company had an associated and outstanding related party payable to Mitsui of $ 30 thousand, related to the secondment reimbursement. Kirin and Mitsui Fee Letters for $4.9 Million Letter of Credit Guarantee The Company is party to certain fee letters with Mitsui and Kirin, under which Mitsui and Kirin provide certain guarantees of certain of the Company’s obligations. On November 30, 2018, the Company entered into fee letters with Mitsui (2018 Mitsui Fee Letter) and Kirin (2018 Kirin Fee Letter), whereby both Mitsui and Kirin individually agree to guarantee half of the $ 4.9 million letter of credit under the Reimbursement Agreement with Sumitomo Mitsui Banking Corporation (SMBC), dated October 31, 2018 (LC Reimbursement Agreement). Under the 2018 Mitsui Fee Letter and 2018 Kirin Fee Letter, the Company is required to pay each, Mitsui and Kirin, an annual fee equal to twelve-month LIBOR, plus 300 basis points of their half of the $ 4.9 million guarantee. On December 3, 2018, the Company issued an irrevocable standby letter of credit pursuant to the LC Reimbursement Agreement in the amount of $ 4.9 million to serve as security under the lease for the manufacturing facility in Summerville, South Carolina. The irrevocable standby letter of credit had an original expiration date of December 3, 2019 and automatic renewals until October 31, 2037. On October 29, 2021, the Company deposited $ 4.9 million into a restricted interest-bearing account with SMBC to fund the standby letter of credit and release the guarantees provided by Kirin and Mitsui. As of March 31, 2022 and December 31, 2021, we have recorded the $ 4.9 million deposit as restricted cash in our condensed consolidated balance sheet. See Note 10 for additional information related to the standby letter of credit. During the three months ended March 31, 2022 and 2021, the Company recorded guarantee fee expense of $ 0 and $ 40 thousand, respectively, related to the $ 4.9 million letter of credit guarantee. Kirin and Mitsui Fee Letters for $20.0 Million Revolver Guarantee On February 14, 2020, the Company entered into additional fee letters with Mitsui (2020 Mitsui Fee Letter) and Kirin (2020 Kirin Fee Letter), whereby both Mitsui and Kirin individually agree to guarantee half of the $ 20.0 million of borrowings under the Uncommitted and Revolving Credit Line Agreement with SMBC, dated February 14, 2020 (2020 Credit Agreement). Under the 2020 Mitsui Fee Letter and 2020 Kirin Fee Letter, the Company is required to pay each, Mitsui and Kirin, an annual fee equal to 2.00% of their half of the $ 20.0 million guarantee. On February 12, 2021, in connection with entering into the Uncommitted and Revolving Credit Line Agreement with SMBC, dated February 12, 2021 (2021 Credit Agreement), the Company entered into new fee letters with Mitsui (2021 Mitsui Fee Letter) and Kirin (2021 Kirin Fee Letter), whereby both Mitsui and Kirin individually agreed to guarantee half of the $ 20.0 million of borrowings. Under the 2021 Mitsui Fee Letter and 2021 Kirin Fee Letter, the Company is required to pay each, Mitsui and Kirin, an annual fee equal to 1.20% of their half of the $ 20.0 million guarantee. During the three months ended March 31, 2022 and 2021, the Company recorded guarantee fee expense related to the $ 20.0 million guarantees of $ 0 and $ 99 thousand, respectively. On October 4, 2021, the Company repaid the $ 20.0 million of outstanding borrowings under the 2021 Credit Agreement, plus interest accrued and unpaid on the loan through the date of repayment. Upon repayment of the outstanding borrowings under the 2021 Credit Agreement, the related Kirin and Mitsui guarantees were released and terminated. See Note 10 for additional information related to the 2021 Credit Agreement. Kirin and Mitsui Registration Rights Agreement The Company is party to a registration rights agreement, as amended, with certain holders of our capital stock. Under the Company’s registration rights agreement, certain holders of our capital stock, including Mitsui and Kirin, have the right to demand that we file a registration statement or request that their shares of our capital stock be covered by a registration statement that we are otherwise filing. As of and for the three months ended March 31, 2022 and 2021, the Company had incurred no costs associated with a registration or offering of shares of our common stock on behalf of Mitsui or Kirin. Kirin and Kyowa Hakko Bio Co., Ltd. Research Agreements The Company provides certain research services under several research contracts with Kirin and Kyowa Hakko Bio Co., Ltd., a subsidiary of Kirin. During the three months ended March 31, 2022 and 2021, the Company recognized no revenue related to these research services. As of March 31, 2022 and December 31, 2021, the Company had recorded deferred revenue of $ 98 thousand related to a research contract with Kirin, which has been included in other accrued expenses within the condensed consolidated balance sheets. As of March 31, 2022 and December 31, 2021, there were no receivables outstanding from Kirin related to the research agreements. Other Related Party Transactions Merger with Onegevity On January 6, 2021, the Company announced a merger with Onegevity. Paul Jacobson, our Chief Executive Officer, was also the Chief Executive Officer of Onegevity and owned 5,712 ( 4.0 %) of Onegevity’s outstanding shares. The merger transaction was approved by a majority of each of our and Onegevity’s board’s independent board members. The transaction exchanged all outstanding Onegevity equity for 14.1% of the outstanding equity of the combined Thorne and Onegevity entity. This transaction increased Paul Jacobson’s ownership in the Company to 4.4% based on our common stock outstanding following the merger transaction. The transaction was completed on March 3, 2021. See Note 4 for additional information related to the Onegevity merger. Merger with Drawbridge On April 21, 2021, the Company entered into a Merger Agreement with Drawbridge to acquire the majority of outstanding shares of Drawbridge, a healthcare technology company. Prior to the merger, the Company owned approximately 11.2 % of the outstanding shares of Drawbridge and accounted for the investment in Drawbridge as an equity method investment, as the Company determined it had significant influence over Drawbridge. The Company’s net equity investment was approximately $ 3.4 million as of December 31, 2020. The Company's portion of Drawbridge’s loss during 2021, up to the date of the merger, was $0.2 million. As of March 31, 2021 and immediately preceding the merger, the Company’s net equity investment was approximately $ 3.2 million. Under the Merger Agreement, the Company increased its ownership interest in Drawbridge by 76.3 percentage points, to a total ownership of 87.5 %. The Merger Agreement called for the payment of approximately $ 1.4 million in cash and the assumption of certain liabilities of Drawbridge. See Note 4 for additional information related to the Drawbridge merger. Supply Agreement with NR Therapeutics, LLC The Company is party to an exclusive supply agreement dated June 5, 2020 with NR Therapeutics, LLC (NR Therapeutics) pursuant to which the Company purchases inventory of nicotinamide riboside (NR). Paul Jacobson, the Company’s Chief Executive Officer, is a member of NR Therapeutics board of directors, and the Company holds a 49% interest in NR Therapeutics. During the thre e months ended March 31, 2022 and 2021, the Company purchased inventory from NR Therapeutics totaling $ 341 thousand and $ 1.0 million, respe ctively. As of March 31, 2022 and December 31, 2021, the Company had a related party payable of $ 0 and $ 175 thousand, respectively. Letter Agreement with Tecton Group, LLC The Company is party to a letter agreement between the Company, Tecton Group, LLC (Tecton), Kirin and Mitsui (Tecton Letter Agreement) providing the Company with, amongst other things, a right of first offer to commercialize any Tecton product or service. The Tecton Letter Agreement also provides Kirin and Mitsui, with a right of first negotiation for any commercialization of Tecton products or services in Japan. The Company’s Chief Executive Officer, Paul Jacobson is a member of Tecton’s board of directors. During the three months ended March 31, 2022 and 2021, we paid certain fees on behalf of Tecton, totaling $ 0 and $ 474 thousand, respectively, in exchange for additional equity interest in Tecton. As of March 31, 2022 and December 31, 2021, there were no amounts outstanding to the Company from Tecton. Supply Agreement with Indena S.p.A. The Company is party to a supply agreement to purchase certain inventory with Indena S.p.A. (Indena), a company focused on the development and production of active principles derived from plants, for use in the pharmaceutical and health food industries. Indena is a shareholder of the Company and as of March 31, 2022, Indena held less than 1% of the outstanding shares. During the three months ended March 31, 2022 and 2021, the Company purchased inventory from Indena totaling $ 2.4 million and $ 1.7 million, respectively. As of March 31, 2022 and December 31, 2021, the Company had a related party payable of $ 0.9 million and $ 1.4 million, res pectively. Strategic Supplier Agreement with Nutrativa LLC The Company is party to a strategic supplier agreement dated August 2, 2018, as amended, with Nutrativa LLC (Nutrativa). As part of the strategic supplier agreement, the Company serves as Nutrativa’s contract manufacturer for Nutrativa’s Effusio product. The Company also provides support services including customer service, order processing, warehousing and fulfillment, safety and surveillance, production planning, finance, legal and regulatory, human resources, and marketing. All manufacturing and development of Nutrativa products currently reside within the Company’s facilities located in Summerville, South Carolina. Paul Jacobson, the Company’s Chief Executive Officer, is the Chief Executive Officer of Nutrativa. During the three months ended March 31, 2021, the Company recognized revenue related to the supply agreem ent of $ 15 thousand. As of Dec ember 31, 2021, the Company had recorded a related party receivable with Nutrativa of approximately $ 364 thousand. On February 28, 2022, the Company completed the purchase of all the outstanding membership interest of Nutrativa, LLC, a Delaware limited liability company (“Nutrativa”, or the “Nutrativa Acquisition”). See Note 4 for additional information related to the acquisition of Nutrativa. Investment in Oova, Inc. The Company maintains an investm ent in Oova, Inc. (Oova). During the three months ended March 31, 2022 and 2021, the Company recognized $ 3 thousand and $ 4 thousand, respectively, of revenue related to contractual fulfillment services that the Company provides to Oova. As of March 31, 2022, and December 31, 2021, the Company had a related party receivable with Oova of approximately $ 5 thousand and $ 2 thousand, respectively. Other Related Party Transactions As of March 31, 2022, and December 31, 2021, the Company had a related party payable of $ 43 thousand to Chief Executive Officer, Paul Jacobs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3 Months Ended</t>
        </is>
      </c>
    </row>
    <row r="2">
      <c r="B2" s="2" t="inlineStr">
        <is>
          <t>Mar. 31, 2022</t>
        </is>
      </c>
    </row>
    <row r="3">
      <c r="A3" s="3" t="inlineStr">
        <is>
          <t>Business Combination and Asset Acquisition [Abstract]</t>
        </is>
      </c>
    </row>
    <row r="4">
      <c r="A4" s="4" t="inlineStr">
        <is>
          <t>Mergers and Acquisitions</t>
        </is>
      </c>
      <c r="B4" s="4" t="inlineStr">
        <is>
          <t xml:space="preserve">4. Mergers and Acquisitions Onegevity Health LLC Merger On January 6, 2021, the Company announced a merger with Onegevity, a health intelligence company. As of December 31, 2020 the Company’s ownership in Onegevity was approximately 50 %. Since Onegevity’s inception in 2018, the Company determined that it has been the primary beneficiary of Onegevity and has accordingly consolidated the assets and liabilities of Onegevity in accordance with ASC 810, Consolidations . To effect the merger, the Company issued 6,179,270 shares of Class B common stock, 472,590 which were subject to time-based restrictions, to the minority shareholders of Onegevity, plus an additional 1,959,335 stock options with various strike prices to key managers of Onegevity who had stock options in Onegevity in a tax-free exchange. No cash was involved in the transaction. The shares of Class B common stock did not have voting rights among other restrictions. As part of the merger, the legal entity Onegevity Health, LLC was dissolved; its wholly owned subsidiary, Health Elements, LLC, became a wholly owned subsidiary of the Company. The merger did not lead to a change in control and therefore the transaction was recorded in the equity section of the Company’s balance sheet. Drawbridge Health, Inc. Merger On April 26, 2021, the Company entered into a merger agreement (the Merger Agreement) with Drawbridge Health, Inc. (Drawbridge), to acquire the majority of the outstanding shares of Drawbridge, a healthcare technology company (the Drawbridge Transaction). Prior to the merger, the Company owned approximately 11.2 % of the outstanding shares of Drawbridge and accounted for its investment in Drawbridge as an equity-method investment, because the Company determined it had significant influence over Drawbridge. The Company’s net equity investment was approximately $ 3.2 million as of March 31, 2021. Under the Merger Agreement, the Company increased its ownership of Drawbridge by 76.3 percentage points to a total ownership of 87.5 %. The Merger Agreement calls for the payment of approximately $ 1.4 million in cash and the assumption of certain liabilities of Drawbridge. The Drawbridge Transaction was accounted for as an asset acquisition because the Company concluded the assets acquired and liabilities assumed did not constitute a business under ASC 805, Business Combinations (ASC 805). The Company performed a reassessment of Drawbridge as a variable interest entity under ASC 810, Consolidation (ASC 810), and concluded Drawbridge to be a variable interest entity as of the date of the transaction. Furthermore, the Company determined it was the primary beneficiary of Drawbridge as of the transaction date. Accordingly, the Drawbridge Transaction was accounted for as an asset acquisition under ASC 810, rather than under ASC 805. Under ASC 810, the Company is required to recognize a gain (loss) on the acquisition, equal to the sum of the consideration paid, the carrying value of the existing equity-method investment, and the fair value of the resulting non-controlling interest less the fair value of the net assets acquired. The Company concluded the carrying value of the Company’s existing Drawbridge investment of approximately $ 3.2 million was impaired in the second quarter of 2021 prior to the transaction and recorded a loss from equity interest in unconsolidated affiliates of approximately $ 3.0 million on the condensed consolidated statements of operations for the nine months ended September 30, 2021. Additionally, a loss on the Drawbridge Transaction of approximately $ 0.2 million was recorded during the nine months ended September 30, 2021 within other (income) expense in the condensed consolidated statements of operations. The net tangible and intangible assets acquired, and liabilities assumed, in connection with the Drawbridge Transaction were recorded based on their fair values as of the acquisition date and the value associated with in-process research and development was expensed because it was determined to have no alternative future use. The in-process research and development costs of approximately $ 1.6 million are recorded as an operating expense on the condensed consolidated statement of operations. Subsequent to the acquisition, the operations of Drawbridge were fully consolidated in the Company’s consolidated financial statements, and a non-controlling interest of approximately $ 0.2 million was recorded for the 12.5 % equity interest held by other investors. The assets and liabilities acquired based on their fair value were as follows:
Cash $ 11,823
Accounts receivable 8,686
Prepaid expenses and other current assets 711,389
Inventories 10,051
Property and equipment 914,716
Operating lease right-of-use asset 410,732
Intangible asset consisting of in process research and development 1,563,015
Other assets 22,782
Accounts payable ( 701,242 )
Other accrued expenses ( 864,483 )
Current portion of operating lease obligations ( 263,509 )
Long term operating lease, net of current portion ( 147,223 )
Net assets acquired $ 1,676,737
Less: non-controlling interest ( 209,592 )
Net assets acquired by Thorne HealthTech, Inc. $ 1,467,145 Nutrativa LLC Acquisition On February 28, 2022, the Company completed the purchase of all the outstanding membership interest of Nutrativa (the Nutrativa Acquisition). Nutrativa leverages proprietary two-dimensional high-speed printing technology to develop and manufacture dissolvable supplement discs. Paul Jacobson, the co-founder, CEO and director for the Company, is also the CEO of Nutrativa. A special committee of independent directors (the “Special Committee”) of the Company's Board of Directors negotiated and approved the Nutrativa Acquisition in consultation with an independent advisory firm. The consideration provided to the unit-holders was approximately $ 15.390 million, comprised of $ 14.880 million in cash and the forgiveness of $ 528 thousand of amounts due to the Company at the time of the transaction (net of $ 18 thousand cash acquired). The Company funded the purchase with available cash on hand. Upon acquisition, Nutrativa will now be integrated into the Company. The Nutrativa Acquisition will allow the Company to utilize innovative printing technology to help address consumer needs in a green, sustainable fashion, while at the same time enabling the Company to expand its portfolio of products and services into new target markets. We have accounted for the acquisition of Nutrativa under the acquisition method of accounting in accordance with ASC 805, Business Combinations . The acquisition price has been allocated among assets acquired and liabilities assumed at fair value based on information currently available, with the excess recorded as goodwill (non-deductible for tax purposes). The goodwill recognized is attributable primarily to expected synergies to be realized by Nutrativa in leveraging the Company's existing manufacturing, distribution, research and development, and marketing capabilities to efficiently scale and grow the Nutrativa products and business. Estimates of fair value included in the condensed consolidated financial statements represent our best estimates and valuations. In accordance with the acquisition method of accounting, the allocation of consideration value is subject to adjustment until we finalize our analysis, within a period of time not to exceed one year after the date of acquisition, or February 28, 2023, in order to provide us with the time to complete the valuation of its assets and liabilities. As of March 31, 2022, the valuation for the acquired developed technology intangible asset remains subject to finalization. Total transaction costs incurred by the Company were $ 460 thousand for the three months ended March 31, 2022. These transaction costs were expensed as incurred and are included as a component of selling, general and administrative expense within the condensed consolidated statements of operations. The following table sets forth the preliminary allocation of the purchase price to Nutrativa’s identifiable tangible and intangible assets acquired and liabilities assumed, including measurement period adjustments:
Cash $ 17,713
Accounts receivable, net 14,740
Inventories, net 274
Property and equipment, net 3,256,996
Intangible assets, net 10,200,000
Goodwill 2,100,358
Accounts payable ( 181,913 )
Other accrued expenses ( 203 )
Net assets acquired $ 15,407,9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Consolidated Variable Interest Entities</t>
        </is>
      </c>
      <c r="B4" s="4" t="inlineStr">
        <is>
          <t>5. Consolidated Variable Interest Entities The Company consolidates variable interest entities where the Company is determined to be the primary beneficiary, under ASC 810. The Company consolidates into its consolidated financial statements two legal entities (Onegevity Health, LLC and Thorne HealthTech Asia Pte, Ltd.) in which it holds a controlling interest. The Company presents non-controlling interest as a component of stockholders’ deficit on its condensed consolidated balance sheet and reports net income (loss)--non-controlling interest in the condensed consolidated statements of operations. The Company’s acquisition or disposal of ownership interests in the variable interest entities is a reconsideration event that requires a reassessment of whether the entity continues to be a variable interest entity and whether the primary beneficiary has changed. If after making these reassessments, the primary beneficiary remains the same (i.e., a controlling financial interest is maintained), and the transaction is in the scope of ASC 810, the Company accounts for the acquisition or disposal of a non-controlling interest as an equity transaction, consistent with the principles of ASC 810-10. Any difference between the price paid and the carrying amount of the non-controlling interest is not reflected in net income, but instead reflected directly in equity. Onegevity Health, LLC . As of January 1, 2021, the Company owned 58,252 shares of Onegevity capital stock, which equated to approximately a 50 % ownership interest. After evaluating relevant factors, the Company determined that it is the primary beneficiary of Onegevity and accordingly, consolidated the assets and liabilities of Onegevity in accordance with ASC 810. During the first quarter of 2021, the Company merged with Onegevity. As part of the merger, the legal entity Onegevity Health, LLC was dissolved; its wholly owned subsidiary, Health Elements, LLC, became a wholly owned subsidiary of the Company. The merger did not lead to a change in control, and therefore, the transaction was recorded in the equity section of the Company’s balance sheet. See Note 4 for additional information related to the Onegevity merger. Thorne HealthTech Asia Pte, Ltd . On January 10, 2022, the Company entered into an agreement with Mitsui and TM HealthTech Pte. Ltd., a wholly owned subsidiary of Mitsui, to form a joint venture entity, Thorne HealthTech Asia PTE, LTD. (Thorne Asia JV), to exclusively market, distribute and sell Thorne’s products across Singapore, Hong Kong, Taiwan, Thailand, Indonesia, Malaysia, Australia, the Philippines, Vietnam, India, and New Zealand. On January 20, 2022, Thorne and Mitsui contributed approximately $ 2.7 million and $ 2.6 million, respectively, in cash and hold 51 % and 49 %, respectively, of the total issued share capital of Thorne Asia JV. After evaluating relevant factors, the Company determined that it is the primary beneficiary of Thorne Asia JV, as substantially all of the activities either involve, or are conducted on behalf of, the Company. Under ASC 810, the Company has consolidated Thorne HealthTech Asia Pte, Ltd. in its condensed consolidated financial statements for the three months ended March 31, 2022 The board of directors of Thorne Asia JV is composed of five directors, of which three were nominated by Thorne, and two by Mitsui. Each director is appointed for a term of office of one year and will be eligible for re-election. Summary information for Thorne Asia JV, excluding intercompany activity with the Company, is included in the condensed consolidated balance sheets and statement of operations as follows, for the period ended March 31, 2022:
Total assets $ 4,963,318
Less: Total liabilities 62,259
Net assets (liabilities) 4,901,059
Revenue 5,892
Net loss $ ( 371,311 )
Less: Loss attributable to non-controlling interest 181,943
Net loss attributable to Thorne HealthTech, Inc. $ ( 189,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6. Inventories, net Inventories, net are as follows:
March 31, December 31,
2022 2021
Raw materials $ 29,698,093 $ 22,620,773
Work in process 159,407 422,196
Finished goods 20,998,853 18,413,853
Reserve for slow moving and obsolete inventory ( 432,137 ) ( 444,698 )
Inventory, net $ 50,424,216 $ 41,012,1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7. Property and Equipment, net Property and equipment, net are as follows:
March 31, December 31,
2022 2021
Machinery and equipment $ 14,130,736 $ 9,937,510
Furniture and fixtures 509,054 491,173
Office equipment 1,144,489 1,111,141
Leasehold improvements 19,487,519 19,431,916
Vehicles 98,282 98,282
Lab equipment 2,938,346 2,930,059
Purchased software 2,107,327 2,107,327
Internally-developed software 312,438 —
Total property and equipment 40,728,191 36,107,408
Less accumulated depreciation and amortization ( 12,304,273 ) ( 11,262,651 )
In-process assets including deposits on new equipment 2,439,060 2,185,643
Property and equipment, net $ 30,862,978 $ 27,030,400 In-process assets are stated at cost, which includes the cost of construction and other directly attributable costs. No provision for depreciation is made on in-process assets until the relevant asset s are completed and available for intended use. Depreciation and amortization expense of property and equipment was $ 916 thousand and $ 576 thousand for t he thre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8. Goodwill and Intangible Assets Goodwill The following table sets forth the change in the carrying amount of goodwill during the three months ended March 31, 2022:
Balance as of December 31, 2021 $ 14,440,683
Acquisitions 2,100,358
Balance as of March 31, 2022 $ 16,541,041 In June 2010, the Company acquired all the outstanding shares of capital stock of Thorne Research, which is now a wholly owned subsidiary of the Company. The Company accounted for the transaction as a business combination in accordance with ASC 805, Business Combinations , and recorded the consideration transferred and assets acquired, and liabilities assumed at their fair values, resulting in the recording of goodwill of approximately $ 14.4 million. In February 2022, the Company acquired all of the outstanding ownership interest of Nutrativa, which is now a wholly owned subsidiary of the Company. The Company accounted for the transaction as a business combination in accordance with ASC 805, Business Combinations , and recorded the consideration transferred and assets acquired, and liabilities assumed at their fair values, resulting in the recording of goodwill of approximately $ 2.1 million. See Note 4 for additional information related to the acquisition of Nutrativa. Finite-lived Intangible Assets Finite-lived intangible assets are as follows:
March 31, 2022
Gross Carrying Value Accumulated Amortization Net
Customer relationships $ 6,500,000 $ ( 3,818,750 ) $ 2,681,250
Trade names 8,640,000 ( 6,993,334 ) 1,646,666
Existing technology/reformulations 13,407,923 ( 2,731,257 ) 10,676,666
Research and development formulas 800,000 ( 800,000 ) —
License agreements 8,966,823 ( 7,228,981 ) 1,737,842
$ 38,314,746 $ ( 21,572,322 ) $ 16,742,424
December 31, 2021
Gross Carrying Value Accumulated Amortization Net
Customer relationships $ 6,500,000 $ ( 3,737,500 ) $ 2,762,500
Trade names 8,640,000 ( 6,866,667 ) 1,773,333
Existing technology/reformulations 3,207,923 ( 2,694,590 ) 513,333
Research and development formulas 800,000 ( 800,000 ) —
License agreements 8,591,822 ( 7,048,672 ) 1,543,150
$ 27,739,745 $ ( 21,147,429 ) $ 6,592,316 The Company’s intangible assets include intangible assets acquired through the Thorne Research acquisition in 2010 and the Nutrativa acquisition in 2022. As of March 31, 2022 and December 31, 2021, the net book value of such intangible assets was approximately $ 15.0 million and $ 5.0 million, respectively. Intangible assets also include payments under license agreements related to trademarks and content, which had a net book value as of March 31, 2022 and December 31, 2021, of $ 1.7 million and $ 1.5 million, respectively. Amortization expense totaled $ 425 thousand and $ 409 thousand for the three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9. Investments Heart-Tech Health, Inc. On January 7, 2022, the Company entered into a Strategic Partnership Agreement with Heart-Tech Health, Inc. (Heart-Tech). Heart-Tech was formed by Dr. Suzanne Steinbaum, a leading holistic cardiologist, and has developed a program for women’s holistic health prevention. Together, the Company and Heart-Tech will open and operate a Thorne Lab location in New York, New York. Simultaneous to executing the Strategic Partnership Agreement with Heart-Tech, the Company made a $ 1.0 million investment in Heart-Tech through a simple agreement for future equity, or SAFE. During the three months ended March 31, 2022, there was no reportable activity between the Company and Heart-Tec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10. Debt Long-term Debt Long-term debt balances and associated interest rates and maturities are as follows:
March 31, December 31,
Note payable with quarterly principal and interest payments of $ 30,917 per quarter, with fixed interest of 6.94 % and maturity August 12, 2024 . $ 260,307 $ 286,255
Note payable with quarterly principal and interest payments of $ 30,917 per quarter, with fixed interest of 6.94 % and maturity July 15, 2023 . 174,733 202,142
Note payable with quarterly principal and interest payments of $ 56,548 per quarter, with fixed interest of 4.89 % and maturity March 20, 2025 . 627,556 675,836
Note payable with quarterly principal and interest payments of $ 8,250 per quarter, with fixed interest of 5.44 % and maturity September 10, 2026. 394,362 413,574
1,456,958 1,577,807
Less current maturities ( 501,453 ) ( 494,173 )
Long-term debt $ 955,505 $ 1,083,634 The notes payable were issued in connection with various equipment purchases. The notes are collateralized by the original purchased equipment which had an aggregate net book value of $ 1.8 million as of March 31, 2022. Credit Facilities On February 12, 2021, the Company entered into the 2021 Credit Agreement to refinance and replace the 2020 Credit Agreement, entered into on February 14, 2020. On October 4, 2021, the Company repaid the $ 20.0 million of outstanding borrowings under the 2021 Credit Agreement, plus interest accrued and unpaid on the loan through the date of repayment. Upon repayment, the 2021 Credit Agreement was terminated. The Company incurred incremental fees related to the payoff totaling $ 7 thousand. T he 2021 Credit Agreement was guaranteed by two significant Company stockholders, Kirin and Mitsui. Each stockholder guaranteed 50 % of the total amount of the loan, or $ 10 million. Under the respective 2021 Fee Letters, the Company has agreed to reimburse Mitsui and/or Kirin in cash for any amounts that Mitsui and/or Kirin pays under its respective guarantee of the 2021 Credit Agreement. However, if the Company is unable to reimburse such amounts wholly or partially to Mitsui and/or Kirin, then the Company and Mitsui and/or Kirin may agree to deem such unreimbursed amounts to be made for the Company’s benefit in consideration for its debt or equity securities on terms reasonably satisfactory to Mitsui and/or Kirin and the Company. The guarantee fee during the period of February 14, 2020 through February 13, 2021 was calculated as 2.00 % of the outstanding borrowings under the Credit Agreements, to be paid by the borrower on an annual basis. Beginning February 12, 2021, the guarantee fee was calculated as 1.20 % of the outstanding borrowings under the Credit Agreements. The Company recorded $ 99 thousand of related expense during the three months ended March 31, 2021, which are included in the guarantee fees in the condensed consolidated statements of operations. Upon repayment of the outstanding borrowings under the 2021 Credit Agreement, the related Kirin and Mitsui guarantees were released and terminated. Standby Letter of Credit In 2018, an irrevocable standby letter of credit was issued by a bank on the Company’s behalf as required by the landlord of the South Carolina production facility, and guarantees were issued by related parties. The standby letter of credit was for $ 4.9 million and had an original expiration date of December 3, 2019 , with automatic renewals until October 31, 2037 . The standby letter of credit is guaranteed 50 % by Kirin and Mitsui, to whom the Company pays an annual guarantee fee. Under the respective 2018 Fee Letters, the guarantee fee is based on the 12-month USD LIBOR rate, plus 3 % on the amount of the guarantee. The letter of credit has an annual fee of $ 20 thousand. On October 29, 2021, the Company deposited $ 4.9 million into a restricted interest-bearing account with SMBC to fund the standby letter of credit and release the guarantees provided by Kirin and Mitsui. The Company incurred total guarantee fee expense for the standby letter of credit for the three months ended March 31, 2021 of $ 40 thousand, which has been included in guarantee fees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11. Leases The Company leases real estate, vehicle, and equipment for use in its operations. The Company’s leases generally have lease terms of one to 30 years, some of which include options to terminate, or to extend leases. The Company includes options that are reasonably certain to be exercised as part of the determination of lease terms. The Company may negotiate termination clauses in anticipation of any changes in market conditions, but generally these termination options are not exercised. Residual value guarantees are generally not included within operating leases. In addition to base rent payments, the leases may require the Company to pay directly for taxes and other non-lease components, such as insurance, maintenance and other operating expenses, which may be dependent on usage or vary month-to-month. On January 26, 2021, the Company entered into a five-year lease agreement for 115,500 square feet within a 136,500 square foot building for the Company's fulfillment and distribution operations, located in Summerville, South Carolina. Rent was abated for the first three months while the Company installed racking, packing stations, and other required equipment, prior to the Company's shipping operations to this facility. This lease terminates in July 2026 . The lease has two renewal options for three years each. The Company has funded a customary security deposit of $ 52 thousand upon execution of the lease, which has been recorded in other assets with our condensed consolidated balance sheets at March 31, 2022 and December 31, 2021. On July 28, 2021, the Company entered into a lease agreement for a 360,320 square foot industrial building for the Company's finished goods warehousing and shipping operations, located in Summerville, South Carolina. The building is currently under construction and the lease will commence on the date of which the landlord completes construction of the facility and required tenant improvements, currently estimated to be during the first quarter of 2023, and will terminate upon the thirteenth anniversary of the commencement date. The lease has one renewal option for a five-year term. The lease provides for an allowance for tenant improvements of up to $ 1.26 million. The annual base rent for the first year will be $ 1.98 million and is subject to an annual escalation of 2.0 % on each anniversary. The Company has funded a customary security deposit of $ 331 thousand upon execution of the lease which has been recorded in other assets with our condensed consolidated balance sheets at March 31, 2022 and December 31, 2021. The balances for the operating and finance leases where the Company is the lessee are presented as follows within the condensed consolidated balance sheets:
March 31, December 31,
Operating lease:
Operating lease right-of-use assets $ 17,037,892 $ 17,836,756
Current portion of operating lease obligations 2,037,520 2,633,236
Operating lease obligations, net of current portion 27,317,015 27,605,739
Total operating lease liabilities $ 29,354,535 $ 30,238,975
Finance lease:
Finance right-of-use assets $ 783,075 $ 883,076
Current portion of finance lease obligations 403,824 413,487
Finance lease obligation, net of current portion 398,578 482,544
Total finance lease liabilities $ 802,402 $ 896,031 The components of lease expense are as follows within our condensed consolidated statement of operations:
Three Months Ended March 31,
2022 2021
Operating lease expense:
Operating lease cost (1) $ 1,461,355 $ 1,232,708
Finance lease expense:
Amortization of leased assets 112,400 73,915
Interest on lease liabilities 11,588 11,300
Total lease expense $ 1,585,343 $ 1,317,923 (1) Includes short-term leases and variable lease costs, which are immaterial. The weighted-average remaining lease term and weighted-average discount rate at March 31, 2022 and December 31, 2021, were as follows:
March 31, December 31,
Weighted average remaining lease term (years)
Operating leases 13.81 years 13.73 years
Finance leases 2.16 years 2.33 years
Weighted average discount rate applied
Operating leases 9.0 % 9.2 %
Finance leases 6.1 % 6.1 % Supplemental cash flow information related to leases where the Company is the lessee is as follows:
Three Months Ended March 31,
2022 2021
Operating cash outflows from operating leases $ 1,546,933 $ 1,863,504
Operating cash outflows from finance leases (interest payments) 11,588 11,300
Financing cash outflows from finance leases 106,025 76,039
Leased assets obtained in exchange for finance lease liabilities 12,399 284,551
Leased assets obtained in exchange for operating lease liabilities — 2,913,002 As of March 31, 2022, the maturities of the operating and finance lease liabilities are as follows:
Period Operating Leases Finance Leases
April 1, 2022 - March 31, 2023 $ 4,442,202 $ 438,055
April 1, 2023 - March 31, 2024 3,520,374 291,284
April 1, 2024 - March 31, 2025 3,590,764 88,566
April 1, 2025 - March 31, 2026 3,571,398 51,512
April 1, 2026 - March 31, 2027 3,146,563 —
Thereafter 34,981,041 —
Total minimum lease payments $ 53,252,342 $ 869,417
Less: imputed interest 23,897,807 67,015
Total present value of lease liabilities $ 29,354,535 $ 802,402
Less: current portion 2,037,520 403,824
Long-term portion of lease liabilities $ 27,317,015 $ 398,578 In 2016, the Company entered into a new lease agreement for office, warehouse and production space in Summerville, South Carolina. The Company was required to provide the landlord with a $ 4.9 million irrevocable letter of credit as a security deposit (see Note 10). The required security deposit may be reduced upon the attainment of certain EBITDA leve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3 Months Ended</t>
        </is>
      </c>
    </row>
    <row r="2">
      <c r="B2" s="2" t="inlineStr">
        <is>
          <t>Mar. 31, 2022</t>
        </is>
      </c>
    </row>
    <row r="3">
      <c r="A3" s="3" t="inlineStr">
        <is>
          <t>Equity [Abstract]</t>
        </is>
      </c>
    </row>
    <row r="4">
      <c r="A4" s="4" t="inlineStr">
        <is>
          <t>Convertible Preferred Stock and Stockholders' Equity (Deficit)</t>
        </is>
      </c>
      <c r="B4" s="4" t="inlineStr">
        <is>
          <t>12. Convertible Preferred Stock and Stockholders’ Equity (Deficit) On July 5, 2018, the Company issued 27,011,500 Series E convertible preferred stock to Kirin and Mitsui for $ 138.4 million. A summary of the significant rights and privileges of the Series E convertible preferred stock is as follows: Conversion - Each share of Series E preferred stock is convertible at the option of the holder into common stock on a one-for-one basis. Each share of Series E preferred stock shall automatically be converted into shares of common stock at the then effective conversion price immediately after the consummation of a qualified public offering. Additionally, each share of preferred stock is automatically converted immediately upon the conversion or vote to convert by the holders of a majority of the then outstanding preferred stock. Liquidation - Upon any liquidation, dissolution, or winding-up of the business, the assets of the Company available for distribution to its stockholders shall be distributed first to the holders of shares of Series E convertible preferred stock up to their original issue prices. Voting Rights - The holder of each share of preferred stock shall be entitled to vote on all matters and shall be entitled to that number of votes equal to the total number of shares of common stock into which the preferred stock are convertible. Dividends - In the event the Board of Directors declares the payment of dividends, they shall be distributed first to the holders of shares of Series E convertible preferred stock up to their original issue prices. Thereafter, the amounts remaining shall be distributed pro rata based on the number of shares of common stock then held by each shareholder (assuming conversion of all outstanding shares of Series E convertible preferred stock into common stock). The Company’s Series E convertible preferred stock has been classified as temporary equity on the accompanying condensed consolidated balance sheet in accordance with authoritative guidance for the classification and measurement of redeemable securities. Upon certain change in control events outside of the Company’s control, including liquidation, sale, or transfer of control of the Company, holders of the Series E convertible preferred stock can cause its redemption. The Company has determined not to adjust the carrying values of the Series E convertible preferred stock to the liquidation preferences of such shares because the Series E convertible preferred stock is not currently redeemable and not probable of becoming redeemable due to the uncertainty of whether or when the contingent events would occur. Immediately prior to the completion of the Company’s IPO on September 22, 2021, all outstanding shares of the Series E convertible preferred stock automatically converted on a one-to-one basis into an aggregate of 27,011,500 shares of common stock. As of March 31, 2022 and December 31, 2021, there were no shares of Series E convertible preferred stock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31403174</v>
      </c>
      <c r="C3" s="6" t="n">
        <v>51100915</v>
      </c>
    </row>
    <row r="4">
      <c r="A4" s="4" t="inlineStr">
        <is>
          <t>Accounts receivable, net</t>
        </is>
      </c>
      <c r="B4" s="5" t="n">
        <v>9158909</v>
      </c>
      <c r="C4" s="5" t="n">
        <v>5285321</v>
      </c>
    </row>
    <row r="5">
      <c r="A5" s="4" t="inlineStr">
        <is>
          <t>Related party receivables</t>
        </is>
      </c>
      <c r="B5" s="5" t="n">
        <v>5909</v>
      </c>
      <c r="C5" s="5" t="n">
        <v>366590</v>
      </c>
    </row>
    <row r="6">
      <c r="A6" s="4" t="inlineStr">
        <is>
          <t>Inventories, net</t>
        </is>
      </c>
      <c r="B6" s="5" t="n">
        <v>50424216</v>
      </c>
      <c r="C6" s="5" t="n">
        <v>41012124</v>
      </c>
    </row>
    <row r="7">
      <c r="A7" s="4" t="inlineStr">
        <is>
          <t>Prepaid expenses and other current assets</t>
        </is>
      </c>
      <c r="B7" s="5" t="n">
        <v>4184583</v>
      </c>
      <c r="C7" s="5" t="n">
        <v>3494473</v>
      </c>
    </row>
    <row r="8">
      <c r="A8" s="4" t="inlineStr">
        <is>
          <t>Total current assets</t>
        </is>
      </c>
      <c r="B8" s="5" t="n">
        <v>95176791</v>
      </c>
      <c r="C8" s="5" t="n">
        <v>101259423</v>
      </c>
    </row>
    <row r="9">
      <c r="A9" s="4" t="inlineStr">
        <is>
          <t>Restricted Cash</t>
        </is>
      </c>
      <c r="B9" s="5" t="n">
        <v>4900000</v>
      </c>
      <c r="C9" s="5" t="n">
        <v>4900000</v>
      </c>
    </row>
    <row r="10">
      <c r="A10" s="4" t="inlineStr">
        <is>
          <t>Property and equipment, net</t>
        </is>
      </c>
      <c r="B10" s="5" t="n">
        <v>30862978</v>
      </c>
      <c r="C10" s="5" t="n">
        <v>27030400</v>
      </c>
    </row>
    <row r="11">
      <c r="A11" s="4" t="inlineStr">
        <is>
          <t>Operating lease right-of-use assets</t>
        </is>
      </c>
      <c r="B11" s="5" t="n">
        <v>17037892</v>
      </c>
      <c r="C11" s="5" t="n">
        <v>17836756</v>
      </c>
    </row>
    <row r="12">
      <c r="A12" s="4" t="inlineStr">
        <is>
          <t>Finance right-of-use asset</t>
        </is>
      </c>
      <c r="B12" s="5" t="n">
        <v>783075</v>
      </c>
      <c r="C12" s="5" t="n">
        <v>883076</v>
      </c>
    </row>
    <row r="13">
      <c r="A13" s="4" t="inlineStr">
        <is>
          <t>Intangible assets, net</t>
        </is>
      </c>
      <c r="B13" s="5" t="n">
        <v>16742424</v>
      </c>
      <c r="C13" s="5" t="n">
        <v>6592316</v>
      </c>
    </row>
    <row r="14">
      <c r="A14" s="4" t="inlineStr">
        <is>
          <t>Goodwill</t>
        </is>
      </c>
      <c r="B14" s="5" t="n">
        <v>16541041</v>
      </c>
      <c r="C14" s="5" t="n">
        <v>14440683</v>
      </c>
    </row>
    <row r="15">
      <c r="A15" s="4" t="inlineStr">
        <is>
          <t>Investments</t>
        </is>
      </c>
      <c r="B15" s="5" t="n">
        <v>1400000</v>
      </c>
      <c r="C15" s="5" t="n">
        <v>400000</v>
      </c>
    </row>
    <row r="16">
      <c r="A16" s="4" t="inlineStr">
        <is>
          <t>Equity-method investments</t>
        </is>
      </c>
      <c r="B16" s="5" t="n">
        <v>963685</v>
      </c>
      <c r="C16" s="5" t="n">
        <v>963685</v>
      </c>
    </row>
    <row r="17">
      <c r="A17" s="4" t="inlineStr">
        <is>
          <t>Other assets</t>
        </is>
      </c>
      <c r="B17" s="5" t="n">
        <v>1267885</v>
      </c>
      <c r="C17" s="5" t="n">
        <v>993538</v>
      </c>
    </row>
    <row r="18">
      <c r="A18" s="4" t="inlineStr">
        <is>
          <t>Total assets</t>
        </is>
      </c>
      <c r="B18" s="5" t="n">
        <v>185675771</v>
      </c>
      <c r="C18" s="5" t="n">
        <v>175299877</v>
      </c>
    </row>
    <row r="19">
      <c r="A19" s="3" t="inlineStr">
        <is>
          <t>Current Liabilities</t>
        </is>
      </c>
    </row>
    <row r="20">
      <c r="A20" s="4" t="inlineStr">
        <is>
          <t>Accounts payable</t>
        </is>
      </c>
      <c r="B20" s="5" t="n">
        <v>18042286</v>
      </c>
      <c r="C20" s="5" t="n">
        <v>16889756</v>
      </c>
    </row>
    <row r="21">
      <c r="A21" s="4" t="inlineStr">
        <is>
          <t>Accrued payroll</t>
        </is>
      </c>
      <c r="B21" s="5" t="n">
        <v>3629110</v>
      </c>
      <c r="C21" s="5" t="n">
        <v>2526917</v>
      </c>
    </row>
    <row r="22">
      <c r="A22" s="4" t="inlineStr">
        <is>
          <t>Other accrued expenses</t>
        </is>
      </c>
      <c r="B22" s="5" t="n">
        <v>1477320</v>
      </c>
      <c r="C22" s="5" t="n">
        <v>1144573</v>
      </c>
    </row>
    <row r="23">
      <c r="A23" s="4" t="inlineStr">
        <is>
          <t>Related party payable</t>
        </is>
      </c>
      <c r="B23" s="5" t="n">
        <v>975344</v>
      </c>
      <c r="C23" s="5" t="n">
        <v>1634775</v>
      </c>
    </row>
    <row r="24">
      <c r="A24" s="4" t="inlineStr">
        <is>
          <t>Current portion of operating lease liability</t>
        </is>
      </c>
      <c r="B24" s="5" t="n">
        <v>2037520</v>
      </c>
      <c r="C24" s="5" t="n">
        <v>2633236</v>
      </c>
    </row>
    <row r="25">
      <c r="A25" s="4" t="inlineStr">
        <is>
          <t>Current portion of finance lease liability</t>
        </is>
      </c>
      <c r="B25" s="5" t="n">
        <v>403824</v>
      </c>
      <c r="C25" s="5" t="n">
        <v>413487</v>
      </c>
    </row>
    <row r="26">
      <c r="A26" s="4" t="inlineStr">
        <is>
          <t>Current portion of long-term debt</t>
        </is>
      </c>
      <c r="B26" s="5" t="n">
        <v>501453</v>
      </c>
      <c r="C26" s="5" t="n">
        <v>494173</v>
      </c>
    </row>
    <row r="27">
      <c r="A27" s="4" t="inlineStr">
        <is>
          <t>Total current liabilities</t>
        </is>
      </c>
      <c r="B27" s="5" t="n">
        <v>27066857</v>
      </c>
      <c r="C27" s="5" t="n">
        <v>25736917</v>
      </c>
    </row>
    <row r="28">
      <c r="A28" s="3" t="inlineStr">
        <is>
          <t>Long-term Liabilities</t>
        </is>
      </c>
    </row>
    <row r="29">
      <c r="A29" s="4" t="inlineStr">
        <is>
          <t>Revolving line of credit</t>
        </is>
      </c>
      <c r="B29" s="5" t="n">
        <v>0</v>
      </c>
      <c r="C29" s="5" t="n">
        <v>0</v>
      </c>
    </row>
    <row r="30">
      <c r="A30" s="4" t="inlineStr">
        <is>
          <t>Operating lease liability, net of current portion</t>
        </is>
      </c>
      <c r="B30" s="5" t="n">
        <v>27317015</v>
      </c>
      <c r="C30" s="5" t="n">
        <v>27605739</v>
      </c>
    </row>
    <row r="31">
      <c r="A31" s="4" t="inlineStr">
        <is>
          <t>Finance lease liability, net of current portion</t>
        </is>
      </c>
      <c r="B31" s="5" t="n">
        <v>398578</v>
      </c>
      <c r="C31" s="5" t="n">
        <v>482544</v>
      </c>
    </row>
    <row r="32">
      <c r="A32" s="4" t="inlineStr">
        <is>
          <t>Long-term debt, net of current portion</t>
        </is>
      </c>
      <c r="B32" s="5" t="n">
        <v>955505</v>
      </c>
      <c r="C32" s="5" t="n">
        <v>1083634</v>
      </c>
    </row>
    <row r="33">
      <c r="A33" s="4" t="inlineStr">
        <is>
          <t>Warrant liability</t>
        </is>
      </c>
      <c r="B33" s="5" t="n">
        <v>2124485</v>
      </c>
      <c r="C33" s="5" t="n">
        <v>2058566</v>
      </c>
    </row>
    <row r="34">
      <c r="A34" s="4" t="inlineStr">
        <is>
          <t>Total liabilities</t>
        </is>
      </c>
      <c r="B34" s="5" t="n">
        <v>57862440</v>
      </c>
      <c r="C34" s="5" t="n">
        <v>56967400</v>
      </c>
    </row>
    <row r="35">
      <c r="A35" s="4" t="inlineStr">
        <is>
          <t>Commitments and Contingencies (Notes 11 and 16)</t>
        </is>
      </c>
      <c r="B35" s="4" t="inlineStr">
        <is>
          <t xml:space="preserve"> </t>
        </is>
      </c>
      <c r="C35" s="4" t="inlineStr">
        <is>
          <t xml:space="preserve"> </t>
        </is>
      </c>
    </row>
    <row r="36">
      <c r="A36" s="3" t="inlineStr">
        <is>
          <t>Stockholders' Deficit</t>
        </is>
      </c>
    </row>
    <row r="37">
      <c r="A37" s="4" t="inlineStr">
        <is>
          <t>Additional paid-in capital</t>
        </is>
      </c>
      <c r="B37" s="5" t="n">
        <v>252395590</v>
      </c>
      <c r="C37" s="5" t="n">
        <v>250163984</v>
      </c>
    </row>
    <row r="38">
      <c r="A38" s="4" t="inlineStr">
        <is>
          <t>Accumulated deficit</t>
        </is>
      </c>
      <c r="B38" s="5" t="n">
        <v>-127178957</v>
      </c>
      <c r="C38" s="5" t="n">
        <v>-132158016</v>
      </c>
    </row>
    <row r="39">
      <c r="A39" s="4" t="inlineStr">
        <is>
          <t>Accumulated other comprehensive loss</t>
        </is>
      </c>
      <c r="B39" s="5" t="n">
        <v>-65545</v>
      </c>
      <c r="C39" s="5" t="n">
        <v>0</v>
      </c>
    </row>
    <row r="40">
      <c r="A40" s="4" t="inlineStr">
        <is>
          <t>Total stockholders' equity (deficit)—Thorne HealthTech, Inc.</t>
        </is>
      </c>
      <c r="B40" s="5" t="n">
        <v>125678376</v>
      </c>
      <c r="C40" s="5" t="n">
        <v>118531510</v>
      </c>
    </row>
    <row r="41">
      <c r="A41" s="4" t="inlineStr">
        <is>
          <t>Non-controlling interest</t>
        </is>
      </c>
      <c r="B41" s="5" t="n">
        <v>2134955</v>
      </c>
      <c r="C41" s="5" t="n">
        <v>-199033</v>
      </c>
    </row>
    <row r="42">
      <c r="A42" s="4" t="inlineStr">
        <is>
          <t>Total stockholders' equity</t>
        </is>
      </c>
      <c r="B42" s="5" t="n">
        <v>127813331</v>
      </c>
      <c r="C42" s="5" t="n">
        <v>118332477</v>
      </c>
    </row>
    <row r="43">
      <c r="A43" s="4" t="inlineStr">
        <is>
          <t>Total liabilities, convertible preferred stock and stockholders' equity</t>
        </is>
      </c>
      <c r="B43" s="5" t="n">
        <v>185675771</v>
      </c>
      <c r="C43" s="5" t="n">
        <v>175299877</v>
      </c>
    </row>
    <row r="44">
      <c r="A44" s="4" t="inlineStr">
        <is>
          <t>Series E Preferred Stock [Member]</t>
        </is>
      </c>
    </row>
    <row r="45">
      <c r="A45" s="3" t="inlineStr">
        <is>
          <t>Long-term Liabilities</t>
        </is>
      </c>
    </row>
    <row r="46">
      <c r="A46" s="4" t="inlineStr">
        <is>
          <t>Series E convertible preferred stock; par value $0.01, 0 shares authorized as of March 31, 2022 and December 31, 2021; 0 shares issued and outstanding as of March 31, 2022 and December 31, 2021</t>
        </is>
      </c>
      <c r="B46" s="5" t="n">
        <v>0</v>
      </c>
      <c r="C46" s="5" t="n">
        <v>0</v>
      </c>
    </row>
    <row r="47">
      <c r="A47" s="4" t="inlineStr">
        <is>
          <t>Common Class B [Member]</t>
        </is>
      </c>
    </row>
    <row r="48">
      <c r="A48" s="3" t="inlineStr">
        <is>
          <t>Stockholders' Deficit</t>
        </is>
      </c>
    </row>
    <row r="49">
      <c r="A49" s="4" t="inlineStr">
        <is>
          <t>Common Stock, Value, Issued</t>
        </is>
      </c>
      <c r="B49" s="5" t="n">
        <v>0</v>
      </c>
      <c r="C49" s="5" t="n">
        <v>0</v>
      </c>
    </row>
    <row r="50">
      <c r="A50" s="4" t="inlineStr">
        <is>
          <t>Common Class Undefined [Member]</t>
        </is>
      </c>
    </row>
    <row r="51">
      <c r="A51" s="3" t="inlineStr">
        <is>
          <t>Stockholders' Deficit</t>
        </is>
      </c>
    </row>
    <row r="52">
      <c r="A52" s="4" t="inlineStr">
        <is>
          <t>Common Stock, Value, Issued</t>
        </is>
      </c>
      <c r="B52" s="6" t="n">
        <v>527288</v>
      </c>
      <c r="C52" s="6" t="n">
        <v>525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2</t>
        </is>
      </c>
    </row>
    <row r="3">
      <c r="A3" s="3" t="inlineStr">
        <is>
          <t>Warrants and Rights Note Disclosure [Abstract]</t>
        </is>
      </c>
    </row>
    <row r="4">
      <c r="A4" s="4" t="inlineStr">
        <is>
          <t>Warrants [Text Block]</t>
        </is>
      </c>
      <c r="B4" s="4" t="inlineStr">
        <is>
          <t xml:space="preserve">13. Warrants On October 10, 2018, the Company issued to Kirin and Mitsui each 2,225,000 warrants, for a total of 4,450,000 warrants, to purchase the Company’s common stock. The warrants have an exercise price of $ 5.12 and an expiration date of October 11, 2028 . In July 2020, each shareholder exercised 2,168,485 warrants for a total of $ 22.2 million in gross proceeds. As of March 31, 2022 and December 31, 2021, 113,030 , of the original 4,450,000 warrants, remain outstanding. These warrants are classified as equity within the condensed consolidated balance sheets as of March 31, 2022 and December 31, 2021. On June 23, 2010, the Company issued 2,532,000 warrants to a related-party stockholder, with a strike price of $ 6.74 and an original expiration date of June 23, 2020 . In May 2019, the Board of Directors extended the term of the warrants for an additional 10 years to June 23, 2030. As of March 31, 2022 and December 31, 2021, none of the 2,532,000 warrants have been exercised and all common stock warrants remained outstanding. These warrants are classified as equity within the condensed consolidated balance sheets at March 31, 2022 and December 31, 2021. On May 10, 2011, the Company issued 453,455 warrants to purchase common stock to a related-party stockholder, with a strike price of $ 6.74 per warrant. In May 2019, the Board of Directors extended the term of the warrants for an additional 10 years to June 23, 2030. The extension was determined by management to be a modification of the warrant. Due to these warrants containing certain down-round protections, which are not associated with the underlying Company’s equity that may trigger in the event of a modification of certain other outstanding warrant instruments, the Company has classified these warrants as liabilities within the condensed consolidated balance sheets as of March 31, 2022 and December 31, 2021. The warrant liability is remeasured at fair value at each reporting date and have a fair value of $ 2.1 million as of each of March 31, 2022 and December 31, 2021. To calculate the fair value of the warrants, certain assumptions were made, including the fair market value of the underlying common stock, risk-free interest rate, volatility, and remaining contractual life. Changes to the assumptions could cause significant adjustments to the valuation. Due to the fact that the Company had no publicly available stock price information prior to the IPO and limited publicly available stock price information subsequent to the IPO, the expected volatility assumption was determined by examining the historical volatilities of a group of industry peers whose share prices are publicly available. The risk-free interest rate is based on the U.S. Treasury zero coupon issues in effect at the time of the grant for treasury securities of similar maturity or expected term. The Company has not paid and does not anticipate paying cash dividends on its shares of common stock; therefore, the expected dividend yield is assumed to be zero. The Black-Scholes model was used to value the liability-classified warrants. The following assumptions were used:
March 31, December 31,
2022 2021
Fair market value $ 6.36 $ 6.21
Exercise Price $ 6.74 $ 6.74
Term 8.2 8.5
Volatility 75 % 75 %
Annual dividend — —
Risk-free interest rate 2.36 % 1.48 % The fair value of financial instruments measured on a recurring basis is as follows:
March 31, 2022
Description Total Level 1 Level 2 Level 3
Liabilities:
Warrant liability $ 2,124,485 — — $ 2,124,485
December 31, 2021
Description Total Level 1 Level 2 Level 3
Liabilities:
Warrant liability $ 2,058,566 — — $ 2,058,566 The following table summarizes the change in fair value, as determined by Level 3 inputs, for all assets and liabilities using unobservable Level 3 inputs:
Warrant
Balance at December 31, 2021 $ 2,058,566
Change in fair value during the three months ended March 31, 2022 65,919
Balance at March 31, 2022 $ 2,124,4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14. Stock-based Compensation Prior to the Company’s IPO, the Company’s Board of Directors adopted, and the stockholders approved the Company’s 2021 Equity Incentive Plan (2021 Plan). The 2021 Plan provides for the grant of incentive stock options, within the meaning of Section 422 of the Internal Revenue Code, to Company employees and parent and subsidiary corporations’ employees, and for the grant of non-statutory stock options, stock appreciation rights, restricted stock awards (RSAs), restricted stock units (RSUs), and performance awards to employees, directors, and consultants and parent and subsidiary corporations’ employees and consultants. On January 26, 2022, in accordance with the 2021 Plan's adjustment provisions, the Company increased the share reserve by 2,627,710 shares, as registered on Form S-8 and filed with the SEC on January 26, 2022. As of March 31, 2022, there were 3,577,220 shares available for issuance under the 2021 Plan. Stock Options During the three months ended March 31, 2022 and 2021, there were no grants of stock options. The following table summarizes stock option activity for the three months ended March 31, 2022:
Options Outstanding Weighted- Weighted Average Remaining Contractual Term (Years) Aggregate (1)
Outstanding as of January 1, 2022 9,699,656 $ 5.28 6.22 $ 12.3
Granted — -
Exercised (174,600 ) 1.28
Cancelled/forfeited — -
Outstanding as of March 31, 2022 9,525,056 5.35 5.83 $ 12.5
Vested and expected to vest after March 31, 2022 9,525,056 $ 5.35 5.83 $ 12.5
Exercisable, March 31, 2022 5,516,941 $ 4.38 5.34 $ 10.9 (1) Aggregate intrinsic value represents the difference between the closing fair value of the underlying common stock and the exercise price of outstanding, in-the-money options on the date of measurement. The following information summarizes additional information on stock options outstanding as of March 31, 2022:
Three Months Ended March 31,
2022 2021
Weighted-average grant date fair value of stock options granted (1) N/A N/A
Grant date fair value of stock options vested N/A N/A
Intrinsic value of stock options exercised (2) $ 849,327 N/A (1) During the three months ended March 31, 2022 and 2021, there were no options granted by the Company. During the three months ended March 31, 2021 and in connection with the Onegevity merger, the Company issued 1,959,335 options in exchange for outstanding stock options of Onegevity. As a result of the stock option exchange being determined to be materially a “like-for-like” transaction, there was no incremental stock compensation expense recorded by the Company. The Company compared the fair value of the stock options immediately before and after the exchange and determined that the exchange did not result in incremental compensation expense. These stock options issued in connection with the Onegevity merger have been excluded from the information presented for the three months ended March 31, 2021. (2) Shares of the Company’s common stock, traded under the symbol “THRN,” have been publicly traded since September 23, 2021, when the Company’s common stock was listed and began trading on the Nasdaq Global Select Market (the “Nasdaq”). No market for the Company’s stock existed prior to September 23, 2021. There were no stock option exercises prior to the IPO date during the three months ended March 31, 2021. During the three months ended March 31, 2022, and 2021, the Company recorded stock-based compensation expense related to stock options o f $ 238 thousand and $ 511 thousand, respectively. As of March 31, 2022, the unrecognized stock-based compensation expense related to outstanding stock options was approximat ely $ 476 thousand and is expe cted to be recognized as expense over approximately six months . Restricted Stock Units During the three months ended March 31, 2022 and 2021, there were no grants of RSUs. The following table summarizes all RSU activity for the three months ended March 31, 2022:
Number Weighted-
Outstanding as of January 1, 2022 3,406,760 $ 9.82
Granted — —
Released — —
Cancelled/forfeited ( 5,000 ) 8.40
Outstanding as of March 31, 2022 3,401,760 $ 9.82
Vested and expected to vest after March 31, 2022 3,401,760 $ 9.82 During the three month s ended March 31, 2022, the Company recorded stock-based compensation expense related to RSUs of $ 1.8 million. There was no compensation expense related to RSUs recorded during the three months ended March 31, 2021. As of December 31, 2021, the unrecognized stock-based compensation expense related to outstanding RSUs was approximately $ 29.9 million and is expected to be recognized as expense over approximately 3.6 ye ars. The following table summarizes additional information related to RSUs for the periods presented:
Three Months Ended March 31,
2022 2021
Weighted-average grant date fair value of RSUs granted (1) N/A N/A
Grant date fair value of RSUs vested (1)(2) N/A N/A
Intrinsic value of RSUs released (1)(3) N/A N/A (1) During the three months ended March 31, 2021 and in connection with the Onegevity merger, the Company issued 472,590 RSUs in exchange for outstanding profits interest units held by employees of Onegevity. As a result of the RSU exchange being determined to be materially a “like-for-like” transaction, there was no incremental stock compensation expense recorded by the Company. The Company compared the fair value of the RSUs immediately before and after the exchange and determined that the exchange did not result in incremental compensation expense. These RSUs issued in connection with the Onegevity merger have been excluded from the information presented for the three months ended March 31, 2021. (2) During the three months ended March 31, 2022 and 2021, there were no RSUs that vested. (3) During the three months ended March 31, 2022 and 2021, there were no RSUs that were relea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3 Months Ended</t>
        </is>
      </c>
    </row>
    <row r="2">
      <c r="B2" s="2" t="inlineStr">
        <is>
          <t>Mar. 31, 2022</t>
        </is>
      </c>
    </row>
    <row r="3">
      <c r="A3" s="3" t="inlineStr">
        <is>
          <t>Earnings Per Share [Abstract]</t>
        </is>
      </c>
    </row>
    <row r="4">
      <c r="A4" s="4" t="inlineStr">
        <is>
          <t>Basic and Diluted Net Income (Loss) per Share</t>
        </is>
      </c>
      <c r="B4" s="4" t="inlineStr">
        <is>
          <t>15. Basic and Diluted Net Income (Loss) per Share Basic net income (loss) per share is calculated by dividing the net income (loss) available to common stockholders by the weighted-average number of common shares outstanding during the period, without consideration for common stock equivalents. Diluted net income (loss) per share is computed by dividing the net income (loss) available to common stockholders by the weighted-average number of common stock and common stock equivalents outstanding for the period. Holders of Series E convertible preferred stock met the definition of participating securities, which required the Company to apply the two-class method to compute both basic and diluted net income (loss) per share. The two-class method is an earnings allocation formula that treats participating securities as having rights to earnings that would otherwise have been available to common stockholders. The two-class method requires earnings for the period to be allocated between common stock and participating securities based upon their respective rights to receive dividends as if all earnings for the period had been distributed. In the event the Board of Directors declared dividends or any distributions, the available distributions would be distributed (i) first, to the Series E convertible preferred stock until such holders have received on a cumulative basis an amount per share equal to the Series E original issue price, and (ii) second, to the holders of common stock and Series E convertible preferred stock (on an as converted basis) on a pro rata, pari passu, basis. The attribution of earnings to the Series E convertible preferred stockholders was based on its contractual rights to receive dividends and, for the quarter in which they converted, the attribution was calculated using a weighted-average method. The Series E convertible preferred stock did not contractually participate in the Company’s net losses, and therefore, undistributed losses were not allocated to Series E convertible preferred stock. Immediately prior to the completion of the Company’s IPO on September 22, 2021, all outstanding shares of the Series E convertible preferred stock automatically converted on a one-to-one basis into an aggregate of 27,011,500 shares of common stock. See Note 12 for additional information related to the Series E convertible preferred stock. The dilutive effect of stock options, warrants, and unvested nonparticipating restricted stock is based on the treasury stock method while the dilutive effect of the convertible preferred stock is based on the if-converted method. These potential common stock equivalents are only included in the calculations when their effect is dilutive. The Company presents the more dilutive of the two-class method or if-converted method as diluted net income (loss) per share during the period. For the three months ended March 31, 2021, the Company presented diluted net income per share under the two-class method. The following table presents information necessary to calculate net income (loss) per share:
Three Months Ended March 31,
2022 2021
Numerator:
Net income (loss) attributable to Thorne HealthTech, Inc. $ 4,979,059 $ 4,706,490
Undistributed earnings attributable to Series E convertible preferred stockholders N/A ( 4,706,490 )
Numerator for basic EPS—net income (loss) available to Thorne HealthTech, Inc. common stockholders (A) 4,979,059 —
Effect of dilutive securities:
Undistributed earnings attributable to Series E convertible preferred stockholders—basic N/A 4,706,490
Undistributed earnings attributable to Series E convertible preferred stockholders—diluted N/A ( 4,706,490 )
— —
Numerator for diluted EPS—net income (loss) available to Thorne HealthTech, Inc. common stockholders (C) 4,979,059 —
Denominator:
Denominator for basic EPS—weighted average shares (B) 52,564,779 17,650,035
Effect of dilutive securities (1) :
Stock options 60,172 —
RSUs — —
Warrants — —
Dilutive potential common shares 60,172 —
Denominator for diluted EPS—adjusted weighted average common stock and common stock equivalents (D) 52,624,951 17,650,035
Basic EPS (A/B) $ 0.09 $ —
Diluted EPS (C/D) $ 0.09 $ — (1) Approximately 16.1 million warrants and stock-based awards were excluded from the computation of diluted EPS for the three months ended March 31, 2022, because the effect would have been anti-dilutive under the treasury stock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6. Commitments and Contingencies Royalties and Other Agreements - The Company has entered into various agreements that require future payments. The agreements call for future payments to a major hospital for use of their trademarks and tradenames in advertising the benefits of supplements and provides the Company access to research information owned by the hospital and provides for the hospital to perform clinical trials and to support the Company’s products. As of March 31, 2022, future annual minimum commitments under these agreements are as follows:
2022 $ 535,000
2023 562,500
Total $ 1,097,500 The Company also has various royalty agreements, that are dependent on future sales. Total royalties paid during the three months ended March 31, 2022 and 2021, were $ 142 thousand and $ 155 thousand, respective ly. Other - In 2017, the Company received incentives totaling $ 0.8 million from Berkeley County, South Carolina, which includes certain performance obligations that must be met over the next seven years and maintained by the company for five years once attained. The grant agreement includes the potential for repayment of proceeds in whole or in part for failure to satisfy the performance obligations. As of March 31, 2022, Berkeley County has not asked for repayment of these proceeds. The Company, like other manufacturers of products that are ingested, faces an inherent risk of exposure to product liability claims if, among other things, the use of its product results in personal injury. The Company maintains product liability insurance to manage these risks. However, there can be no assurance the amount of insurance would be sufficient to cover all product liability claims. In addition to the matter discussed below, occasionally the Company is involved in lawsuits arising in the ordinary course of its operations. The Company’s management does not expect the ultimate resolution of pending legal actions to have a material effect on the consolidated financial statements of the Company. The Company is aware of two third-party U.S. patents that have claims relating to compositions of nicotinamide riboside – an ingredient contained in several of the Company’s nutritional supplement products – issued to the Trustees of Dartmouth College and licensed to ChromaDex Corporation (ChromaDex), of Los Angeles, California. On December 1, 2020, and February 1, 2021, the Company filed separate petitions for inter partes review against U.S. Patent No. 8,383,086 and U.S. Patent No. 8,197,807, respectively, at the U.S. Patent Trial and Appeal Board to seek to invalidate these two patents. On June 10, 2021, the U.S. Patent Trial and Appeal Board issued a decision granting institution of inter partes review against U.S. Patent No. 8,383,086, and on August 12, 2021, the U.S. Patent Trial and Appeal Board issued a decision granting institution of inter partes review against U.S. Patent No. 8,197,807. On May 12, 2021, the Trustees of Dartmouth College and ChromaDex filed a complaint against the Company in the U.S. District Court for the Southern District of New York, alleging the Company’s infringement of U.S. Patent Nos. 8,383,086 and 8,197,807. The complaint seeks to enjoin the Company from selling its nutritional supplement products that contain nicotinamide riboside and further seeks monetary damages for alleged infringement of the patents. On August 20, 2021, the trial judge in the patent infringement litigation issued an Order to Stay the litigation during the pendency of the two inter partes review, in which decisions will likely be made in mid-2022. The Company has not recorded a loss in connection with this matter because the Company believes that a loss is currently neither probable nor estim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7. Subsequent Events Bank of America Loan Agreement On April 8, 2022, the Company entered into a Loan Agreement with Bank of America, N.A. (BofA), with an effective date of March 31, 2022. Under the terms of the Loan Agreement, BofA will provide a revolving line of credit to the Company in the amount of $ 15.0 million (the Line of Credit). Under the Loan Agreement, the Company may repay principal amounts and reborrow them as necessary, up through March 31, 2027 (the Expiration Date). Outstanding borrowings under the Loan Agreement will be subject to interest at a rate equal to the Bloomberg Short-Term Bank Yield Index rate (BSBY), plus 1.50 percentage points, adjusted on the first day of each month (the Adjustment Date). Interest is calculated on the basis of a 360-day year and the actual number of days elapsed. The Company will pay interest on any outstanding borrowings beginning April 30, 2022, and then on the same day of each month thereafter, until all principal outstanding is repaid under the Loan Agreement . Should the first day of a calendar month fall on a day that is not a banking day, then the Adjustment Date shall be the first banking day immediately following thereafter. The Line of Credit is subject to an Unused Commitment Fee equal to 0.2 % per year. The Unused Commitment Fee is due on May 1, 2022, and on the same day each following quarter until the expiration of the Loan Agreement. As a sub-facility under the Line of Credit, the Lender will provide up to $ 6.0 million in commercial and standby letters of credit (the Letters of Credit). Any outstanding and undrawn Letters of Credit shall be reserved under the Line of Credit and such amount shall not be available for borrowings. Letters of Credit issued under the Loan Agreement are subject to BofA’s customary issuance, presentation, amendment and other processing fees, and other standard costs and charges. All borrowings under the Loan Agreement are guaranteed by Thorne Research, Inc., a subsidiary of the Company, and secured by substantially all personal property of the company, including depository accounts, receivables, inventory, equipment, general intangibles, and other unencumbered assets. Upon the occurrence of any default, all outstanding and unpaid amounts, including unpaid interest, fees, or costs will bear interest at a rate equal the then effective interest rate, plus 6.0 percentage points. The Loan Agreement is subject to customary covenants, including the following financial covenants: i. Consolidated Total Leverage to EBITDA Ratio: maintain a consolidated Funded Debt to EBITDA not exceeding 2.5:1.0. Funded Debt is defined as all outstanding liabilities for borrowed money (including any outstanding Letters of Credit) and other interest-bearing liabilities, including current and long-term debt, less the non-current portion of Subordinated Liabilities. Funded Debt shall not include operating lease liabilities. ii. Consolidated Fixed Charge Coverage Ratio: maintain a consolidated Fixed Charge Coverage Ratio of at least 1.25:1.0. Consolidated Fixed Charge Coverage Ratio is defined as the ratio of (a) consolidated EBITDA, less the amount of unfinanced capital expenditures, plus rental expense for such period, to (b) the sum of Federal/state/local taxes, interest expense, lease expense, rent expense, the current portion of long term debt, the current portion of finance lease obligations, and any Restricted Payments incurred or made during the period. The Company incurred and paid an origination loan fee at the closing on April 8, 2022, of $ 15 thousand. Material Contract On April 21, 2022, the Company entered into an Authorized Reseller Agreement (Reseller Agreement) with Pattern, Inc., (Pattern) with an effective date of April 18, 2022. The Reseller Agreement replaces and supersedes the previous reseller agreement entered into November 25, 2019. The new agreement sets forth updated terms and conditions, including pricing revisions, purchase commitments, marketing commitments and operating terms for the reselling arrangement. The Reseller Agreement has an initial term through December 31, 2022, which may be extended at the sole discretion of Pattern for two additional one-year periods. Pattern is required to provide their election to extend the Reseller Agreement for the first one-year term no later than 60 days after the effective date. Should Pattern elect to extend for the second one-year term, notice is required to be provided no later than April 1, 2023. During the months ended March 31, 2022 and 2021, Pattern represented 32.6 % and 31.4 % of the Company's total sales. There were no other subsequent events requiring recognition or disclosure i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United States generally accepted accounting principles (U.S. GAAP). The condensed consolidated financial statements include the operations of the Company and all of its wholly-owned subsidiaries, as well as majority-owned subsidiaries over which the Company exercises control and, when applicable, entities for which the Company has a controlling financial interest or variable interest for which the Company is the primary beneficiary. All significant intercompany accounts and transactions have been eliminated in consolidation. On September 10, 2021, the Company approved and effected a 445 -for-1 forward stock split of the Company’s Class A common stock, Class B common stock, and Series E convertible preferred stock. The par value and other terms of the common stock and preferred stock were not affected by the stock split. All related share and per share amounts have been retroactively adjusted in these condensed consolidated financial statements for all periods presented to reflect the 445 -for-1 forward stock split. Furthermore, other related information, including shares of common stock underlying the Company’s warrants, stock options and restricted stock units and their respective exercise prices have been retroactively adjusted in these condensed consolidated financial statements for all periods presented to reflect the 445 -for-1 forward stock split.</t>
        </is>
      </c>
    </row>
    <row r="5">
      <c r="A5" s="4" t="inlineStr">
        <is>
          <t>Unaudited Consolidated Financial Statements</t>
        </is>
      </c>
      <c r="B5" s="4" t="inlineStr">
        <is>
          <t xml:space="preserve">Unaudited Consolidated Financial Statements The condensed consolidated balance sheet as of March 31, 2022, and the condensed consolidated statements of operations, condensed consolidated statements of comprehensive income, condensed consolidated convertible preferred stock and stockholders’ equity (deficit), and condensed consolidated statements of cash flows for the three months ended March 31, 2022, and 2021, are unaudited. The unaudited condensed consolidated financial statements have been prepared on the same basis as the annual consolidated financial statements and reflect, in the opinion of management, all adjustments of a normal and recurring nature that are necessary for the fair statement of the Company’s financial position as of March 31, 2022, and the results of operations and cash flows for the three months ended March 31, 2022, and 2021. Certain information and footnote disclosures normally included in financial statements prepared in accordance with U.S. GAAP have been condensed or omitted. The financial data and the other financial information disclosed in these notes to the condensed consolidated financial statements related to the three months ended March 31, 2022, and 2021, are also unaudited. The condensed consolidated results of operations for the three months ended March 31, 2022, are not necessarily indicative of results to be expected for the year ending December 31, 2022, nor for any other future annual or interim period. The condensed consolidated balance sheet as of December 31, 2021, included herein was derived from the audited consolidated financial statements as of that date. These interim condensed consolidated financial statements should be read in conjunction with the Company’s audited financial statements.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liabilities, and expenses, as well as related disclosure of contingent assets and liabilities. The Company bases its estimates on its historical experience and on assumptions that the Company believes are reasonable; however, actual results could significantly differ from those estimates. There have been no significant changes from the significant accounting policies disclosed in the Company’s audited financial statements as of and for the year ended December 31, 2021. </t>
        </is>
      </c>
    </row>
    <row r="7">
      <c r="A7" s="4" t="inlineStr">
        <is>
          <t>Concentrations of Risk</t>
        </is>
      </c>
      <c r="B7" s="4" t="inlineStr">
        <is>
          <t xml:space="preserve">Concentrations of Risk Credit Risk - Financial instruments that potentially subject the Company to concentrations of credit risk consist principally of cash and accounts receivable. Although the Company places its cash with high quality institutions, these balances can exceed federally insured limits. Concentrations of credit risk primarily relate to unsecured trade receivables. Major customers who accounted for more than 10 % of the Company’s total receivables were as follows:
March 31, December 31,
2022 2021
iHerb, Inc. 37.3 % 41.3 %
Emerson Ecologics, LLC 37.3 % 33.3 %
Pattern Inc. 13.1 % * * Represents less than 10% Sales - Major customers who accounted for more than 10 % of the Company’s total sales were as follows:
Three Months Ended March 31,
2022 2021
Pattern Inc. 32.6 % 31.4 %
Emerson Ecologics, LLC 10.7 % 12.1 %
iHerb, Inc. 10.4 % 13.2 % * Represents less than 10% </t>
        </is>
      </c>
    </row>
    <row r="8">
      <c r="A8" s="4" t="inlineStr">
        <is>
          <t>In-process Research &amp; Development</t>
        </is>
      </c>
      <c r="B8" s="4" t="inlineStr">
        <is>
          <t xml:space="preserve">In-process Research and Development In-process research and development (IPR&amp;D) was recorded at its fair value using a discounted cash flow model and was assigned to acquired research and development assets that were not fully developed as of the completion of the acquisition of Drawbridge Health, Inc. (the Drawbridge Transaction; see Note 4). IPR&amp;D acquired in an asset purchase is capitalized on the Company’s balance sheet at its acquisition-date fair value if the acquired IPR&amp;D has alternative future use. For the IPR&amp;D acquired from the Drawbridge Transaction it was determined that the IPR&amp;D had no alternative future use and therefore it was expensed immediately following the Drawbridge Transaction. Fair value measurement was classified as Level 3 under the fair value hierarchy. </t>
        </is>
      </c>
    </row>
    <row r="9">
      <c r="A9" s="4" t="inlineStr">
        <is>
          <t>Fair Value Measurements</t>
        </is>
      </c>
      <c r="B9" s="4" t="inlineStr">
        <is>
          <t xml:space="preserve">Fair Value Measurements 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that can be corroborated by observable market data. • Level 3: Significant unobservable inputs that reflect a reporting entity’s own assumptions about the assumptions that market participants would use in pricing an asset or liability. The carrying amounts of certain financial instruments, which include cash, receivables, accounts payable, and accrued expenses approximate their fair values as of March 31, 2022 and December 31, 2021 due to their short-term nature and management’s belief that their carrying amounts approximate the amount for which the assets could be sold or the liabilities could be settled. </t>
        </is>
      </c>
    </row>
    <row r="10">
      <c r="A10" s="4" t="inlineStr">
        <is>
          <t>Deferred Offering Costs</t>
        </is>
      </c>
      <c r="B10" s="4" t="inlineStr">
        <is>
          <t>Deferred Offering Costs The Company capitalizes within other assets, certain legal, accounting and other third-party fees directly related to the Company’s in-process equity financings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On September 22, 2021, the Company’s Registration Statement on Form S-1, as amended, was declared effective and on September 23, 2021, the Company’s common stock began trading on the Nasdaq Global Select Market, under the ticker symbol “THRN”. On September 27, 2021, the Company closed its initial public offering (IPO) of 7,000,000 shares of common stock. Through the completion of the offering, the Company incurred $ 10.0 million of offering costs, which had been capitalized prior to the completion of the offering. Upon closing of the offering, the Company reclassified these amounts to additional paid-in capital, as a reduction of the offering proceeds.</t>
        </is>
      </c>
    </row>
    <row r="11">
      <c r="A11" s="4" t="inlineStr">
        <is>
          <t>Revenue Recognition</t>
        </is>
      </c>
      <c r="B11" s="4" t="inlineStr">
        <is>
          <t xml:space="preserve">Revenue Recognition The Company accounts for revenues under Financial Accounting Standards Board (FASB) Topic 606, Revenue from Contracts with Customers (ASC 606)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recognizes revenue at a point in time when it satisfies a performance obligation by transferring control over a product and other promised goods and services to a customer. Significant judgments made in the application of ASC 606 include determining the transaction price and the timing of transfer of control of the performance obligation (i.e., sale of product). The Company considers several factors in determining the point in time when control transfers to the customer. These factors include that legal title transfers to the customer, the Company has a present right to payment, and the customer has assumed the risks and rewards of ownership. Professional/B2B Sales: The Company sells to wholesale customers, including healthcare professionals, retail stores, and through various online sites operated by authorized resellers. Certain customers resell Company products in online marketplaces, however, no inventories are held on consignment; revenue is recognized when control of the goods is transferred to these customers which is at the time of shipment. The terms of payment over the recognized receivables from distributors are less than one year and therefore these sales do not have any significant financing components. The Company uses standard price lists in determining the transaction price, adjusted for estimates of variable consideration. Any discounts stated or implied are allocated entirely to the sole performance obligation. Direct-to-Consumer (DTC) Transaction Sales: The Company also sells direct to consumers online through a Company owned and operated website. Revenue from online sales is recognized at time of shipment of the product. In addition, the Company sells testing services and test kits. Testing services and test kits are recorded as revenue when the test results are provided to the customer. Shipping and handling costs are considered a fulfillment activity and are expensed as incurred. DTC Subscription Sales: The Company offers its customers the ability to opt into recurring automatic refills on Thorne.com and on Amazon.com. Revenue is recognized under the subscription program when product is shipped to the consumer. No funds are collected at the time a consumer signs up for a subscription and the customer can cancel or modify a subscription at any time at no cost to the customer. On the Thorne.com website, customers are allowed to subscribe at a frequency of monthly, every 45 days , every 2 months , every 3 months , or every 4 months . For all these frequencies, a 10 % discount is offered on retail refill orders. For orders placed through Amazon.com, the discount ranges from 5 % to 10 % depending on the number of products to which a customer is subscribed; the average discount on Amazon for the Company’s subscriptions is approximately 6 %. The Company records revenues, net of estimated discounts. If a customer is not satisfied for any reason with a product purchased, the customer can return it to the place of purchase to receive a refund, credit, or a replacement product. The return or refund request must be submitted within 60 days of the date of purchase. The Company estimates returns and accrues for potential returns based on historical data. There are no material differences in the Company’s revenue recognition policy between the DTC subscription program and the DTC transaction program. The Company primarily sells to customers in the United States, but also sells in international markets. Regardless of customer location, customers are invoiced and payments are required to be made in U.S. dollars. The Company has elected to exclude sales and use taxes for non-exempt customers from the transaction price and, therefore, sales and use taxes are excluded from revenue. </t>
        </is>
      </c>
    </row>
    <row r="12">
      <c r="A12" s="4" t="inlineStr">
        <is>
          <t>Product Returns, Sales Incentives and Other Forms of Variable Consideration</t>
        </is>
      </c>
      <c r="B12" s="4" t="inlineStr">
        <is>
          <t>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product return rights, discounts, rebates, volume discounts and rebates, promotional offers, and other marketing offers that may impact net sales. For the sale of goods with a right of return, the Company only recognizes revenue for the consideration it expects to be entitled to (considering the products to be returned) and records a sales return accrual within accrued expenses for the amount it expects to credit back its customers. Given that most product returns cannot be resold to another customer, the Company does not recognize an asset in inventory, or a corresponding adjustment to cost of sales, for the right to recover goods from customers associated with the estimated returns. The sales return accrual includes estimates that directly impact reported net sales. These estimates are calculated based on a history of actual returns and estimated future returns. In addition, as necessary, sales return accruals may be established for significant future known or anticipated events. The types of future known or anticipated events that are considered, and will continue to be considered, include the Company’s decision to continue to support new and existing products. Returns are handled on a case-by-case basis, but generally returns are accepted when the customer is unsatisfied with the product. The Company h as accrued an estimate for returns related to a future period. Sales returns accrued as of March 31, 2022, and December 31, 2021, were approximately $ 64 thousand and $ 50 thousand, respectively, and reduced net sales. The Company estimates sales incentives and other variable consideration using the expected value method. The variable consideration is included in the transaction price only to the extent that it is probable, in the Company's judgment, that a significant reversal in the amount of the cumulative revenue recognized will not occur in a future period. Under this method, certain forms of variable consideration are based on volumes of sales to the customer, which requires subjective estimates. These estimates are supported by historical results, as well as specific facts and circumstances related to the current period. A select few customers, because of their size, are offered a discount for early payment. The Company also enters into transactions and makes payments to certain of its customers related to advertising, some of which involve cooperative relationships with customers. These activities can be arranged either with unrelated third parties or in conjunction with the customer. To the extent the Company receives a distinct good or service in exchange for consideration and the fair value of the benefit can be reasonably estimated, the Company’s share of the costs of these transactions (regardless of to whom they were paid) are reflected in selling, general and administrative expenses in the accompanying condensed consolidated statements of operations. The Company also enters into other advertising activities arranged with customers. Since these activities cannot be arranged with unrelated third parties and no distinct good or service is received in exchange for consideration, the fair value of the benefit is not reasonably estimated. The Company’s share of the costs for these transactions paid to customers are reflected as a reduction in the transaction price within net sales in the accompanying condensed consolidated statements of operations. For certain sales, the Company incurs incremental costs of obtaining the contract through the form of sales commissions. The sales commissions incurred are short-term (less than 12 months in duration) and directly correlated to the sales generated and are therefore, expensed as incurred. The following table presents revenue disaggregated by geography, as determined by the country products were shipped to:
Three Months Ended March 31,
2022 2021
Amount Percentage Amount Percentage
Domestic $ 52,516,349 96.1 % $ 41,879,286 94.1 %
Foreign 2,151,849 3.9 % 2,604,454 5.9 %
Total sales $ 54,668,198 100.0 % $ 44,483,740 100.0 % The following table presents disaggregated revenues based on sales channel:
Three Months Ended March 31,
2022 2021
Amount Percentage Amount Percentage
DTC subscription sales $ 8,347,896 15.3 % $ 5,480,524 12.3 %
DTC transaction sales 17,462,301 31.9 % 13,923,476 31.3 %
Professional/B2B 28,858,001 52.8 % 25,079,740 56.4 %
Total $ 54,668,198 100.0 % $ 44,483,740 100.0 %</t>
        </is>
      </c>
    </row>
    <row r="13">
      <c r="A13" s="4" t="inlineStr">
        <is>
          <t>Segments</t>
        </is>
      </c>
      <c r="B13" s="4" t="inlineStr">
        <is>
          <t xml:space="preserve">Segments The Company operates in one reportable segment: the selling of innovative solutions and personalized approaches to health and wellness. The Company’s chief operating decision maker (determined to be the Chief Executive Officer) does not manage any part of the Company separately, and the allocation of resources and assessment of performance are based on the Company’s condensed consolidated operating results and where the best future opportunities arise. </t>
        </is>
      </c>
    </row>
    <row r="14">
      <c r="A14" s="4" t="inlineStr">
        <is>
          <t>Recent Accounting Pronouncements – Adopted</t>
        </is>
      </c>
      <c r="B14" s="4" t="inlineStr">
        <is>
          <t xml:space="preserve">Recent Accounting Pronouncements – Adopted ASU 2020-06, Debt—Debt with Conversion and Other Options (Subtopic 470-20) and Derivatives and Hedging—Contracts in Entity’s Own Equity (Subtopic 815-40): Accounting for Convertible Instruments and Contracts in an Entity’s Own Equity . In August 2020, the FASB issued this ASU to simplify the accounting for convertible instruments. This ASU also requires entities to use the if-converted method for all convertible instruments in calculating diluted earnings-per-share. This update was adopted by the Company effective January 1, 2022. The adoption did not have a material impact on its condensed consolidated financial statements. ASU 2021-04, Earnings Per Share (Topic 260), Debt-Modifications and Extinguishments (Subtopic 470-50), Compensation (Topic 718), and Derivatives and Hedging-Contracts in Entity’s Own Equity (Subtopic 815-40): Issuer’s Accounting for Certain Modifications or Exchanges of Freestanding Equity-Classified Written Call Options, a consensus of the Emerging Issues Task Force . In May 2021, the FASB issued this ASU to provide explicit guidance on accounting by issuers for modifications or exchanges of freestanding equity-classified written call options that remain equity classified after the modification or exchange. This update was adopted by the Company effective January 1, 2022. The adoption did not have a material impact on its condensed consolidated financial statements. </t>
        </is>
      </c>
    </row>
    <row r="15">
      <c r="A15" s="4" t="inlineStr">
        <is>
          <t>Recent Accounting Pronouncements – Not Yet Adopted</t>
        </is>
      </c>
      <c r="B15" s="4" t="inlineStr">
        <is>
          <t>Recent Accounting Pronouncements – Not Yet Adopted ASU 2016-13, Financial Instruments - Credit Losses (Topic 326): Measurement of Credit Losses on Financial Instruments . In June 2016, the FASB issued this ASU to amend the current accounting guidance which requires the measurement of all expected losses to be based on historical experience, current conditions and reasonable and supportable forecasts. For trade receivables, loans, and other financial instruments, the Company will be required to use a forward-looking expected loss model that reflects probable losses rather than the incurred loss model for recognizing credit losses. This ASU was amended by ASU 2019-10 to be effective for smaller reporting companies beginning after December 15, 2022. The Company does not believe the adoption of this ASU will have a material impact on its consolidated financial statements and related disclosures. ASU 2020-04, Reference Rate Reform (Topic 848), Facilitation of the Effects of Reference Rate Reform on Financial Reporting .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31, 2022, has not impacted the Company’s consolidated financial statements. The Company has no contracts that reference LIBOR and does not believe the adoption of this ASU will have a material impact on its consolidated financial statements and related disclosures. ASU 2021-08, Business Combinations – Accounting for Contract Assets and Contract Liabilities from Contracts with Customers . In October 2021, the FASB issued guidance intended to improve the accounting for acquired revenue contracts with customer in a business combination by addressing diversity in practice. The guidance requires an acquirer to recognize and measure contract assets and liabilities acquired in a business combination in accordance with Topic 606 as if they had originated the contracts, as opposed to fair value on the date of acquisition. The standard will be effective for business combinations occurring after January 1, 2023. Early adoption is permitted. The Company is currently evaluating the impact that this guidance may have on its consolidated financial statements and related disclosures. No other new accounting pronouncement issued or effective during the three months ended March 31, 2022, had, or is expected to have, a material impact on our condensed consolidated financial statements.</t>
        </is>
      </c>
    </row>
    <row r="16">
      <c r="A16" s="4" t="inlineStr">
        <is>
          <t>COVID-19 Pandemic</t>
        </is>
      </c>
      <c r="B16" s="4" t="inlineStr">
        <is>
          <t>COVID-19 Pandemic and CARES Act The full impact of the Covid-19 outbreak continues to evolve. As such, the impact of this pandemic on the Company’s financial condition is uncertain. Management is actively monitoring the impact of this virus on its financial condition, liquidity, operations, suppliers, customers, and workforce. The Company's unaudited condensed consolidated financial statements presented herein reflect the latest estimates and assumptions made by management that affect the reported amounts of assets and liabilities and related disclosures as of the date of the condensed consolidated financial statements and reported amounts of revenue and expenses during the reporting periods presented. On March 27, 2020, the “Coronavirus Aid, Relief, and Economic Security (CARES) Act,” was enacted. The CARES Act includes provisions relating to refundable payroll tax credits, deferment of employer-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eferred the employer portion of payroll taxes during the year ended December 31, 2020, totaling approximately $ 1.0 million. During the year ended December 31, 2021, the Company paid $ 0.5 million of the deferred payroll taxes. As of March 31, 2022 the remaining total amount of deferred was approximately $ 0.5 million and will be payable by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Concentration of Risk</t>
        </is>
      </c>
      <c r="B4" s="4" t="inlineStr">
        <is>
          <t xml:space="preserve"> Major customers who accounted for more than 10 % of the Company’s total receivables were as follows:
March 31, December 31,
2022 2021
iHerb, Inc. 37.3 % 41.3 %
Emerson Ecologics, LLC 37.3 % 33.3 %
Pattern Inc. 13.1 % * * Represents less than 10% Sales - Major customers who accounted for more than 10 % of the Company’s total sales were as follows:
Three Months Ended March 31,
2022 2021
Pattern Inc. 32.6 % 31.4 %
Emerson Ecologics, LLC 10.7 % 12.1 %
iHerb, Inc. 10.4 % 13.2 % * Represents less than 10% </t>
        </is>
      </c>
    </row>
    <row r="5">
      <c r="A5" s="4" t="inlineStr">
        <is>
          <t>Summary of Revenue Disaggregated by Geography</t>
        </is>
      </c>
      <c r="B5" s="4" t="inlineStr">
        <is>
          <t>The following table presents revenue disaggregated by geography, as determined by the country products were shipped to:
Three Months Ended March 31,
2022 2021
Amount Percentage Amount Percentage
Domestic $ 52,516,349 96.1 % $ 41,879,286 94.1 %
Foreign 2,151,849 3.9 % 2,604,454 5.9 %
Total sales $ 54,668,198 100.0 % $ 44,483,740 100.0 %</t>
        </is>
      </c>
    </row>
    <row r="6">
      <c r="A6" s="4" t="inlineStr">
        <is>
          <t>Summary of Revenues Based Upon Sales Channel</t>
        </is>
      </c>
      <c r="B6" s="4" t="inlineStr">
        <is>
          <t>The following table presents disaggregated revenues based on sales channel:
Three Months Ended March 31,
2022 2021
Amount Percentage Amount Percentage
DTC subscription sales $ 8,347,896 15.3 % $ 5,480,524 12.3 %
DTC transaction sales 17,462,301 31.9 % 13,923,476 31.3 %
Professional/B2B 28,858,001 52.8 % 25,079,740 56.4 %
Total $ 54,668,198 100.0 % $ 44,483,740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3 Months Ended</t>
        </is>
      </c>
    </row>
    <row r="2">
      <c r="B2" s="2" t="inlineStr">
        <is>
          <t>Mar. 31, 2022</t>
        </is>
      </c>
    </row>
    <row r="3">
      <c r="A3" s="3" t="inlineStr">
        <is>
          <t>Business Combination and Asset Acquisition [Abstract]</t>
        </is>
      </c>
    </row>
    <row r="4">
      <c r="A4" s="4" t="inlineStr">
        <is>
          <t>Summary of the Assets and Liabilities Acquired</t>
        </is>
      </c>
      <c r="B4" s="4" t="inlineStr">
        <is>
          <t xml:space="preserve">The assets and liabilities acquired based on their fair value were as follows:
Cash $ 11,823
Accounts receivable 8,686
Prepaid expenses and other current assets 711,389
Inventories 10,051
Property and equipment 914,716
Operating lease right-of-use asset 410,732
Intangible asset consisting of in process research and development 1,563,015
Other assets 22,782
Accounts payable ( 701,242 )
Other accrued expenses ( 864,483 )
Current portion of operating lease obligations ( 263,509 )
Long term operating lease, net of current portion ( 147,223 )
Net assets acquired $ 1,676,737
Less: non-controlling interest ( 209,592 )
Net assets acquired by Thorne HealthTech, Inc. $ 1,467,145 </t>
        </is>
      </c>
    </row>
    <row r="5">
      <c r="A5" s="4" t="inlineStr">
        <is>
          <t>Schedule of Recognized Identifiable Tangible and Intangible Assets Acquired and Liabilities assume</t>
        </is>
      </c>
      <c r="B5" s="4" t="inlineStr">
        <is>
          <t xml:space="preserve">The following table sets forth the preliminary allocation of the purchase price to Nutrativa’s identifiable tangible and intangible assets acquired and liabilities assumed, including measurement period adjustments:
Cash $ 17,713
Accounts receivable, net 14,740
Inventories, net 274
Property and equipment, net 3,256,996
Intangible assets, net 10,200,000
Goodwill 2,100,358
Accounts payable ( 181,913 )
Other accrued expenses ( 203 )
Net assets acquired $ 15,407,9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Summary information for Thorne Asia JV, excluding intercompany activity with the Company, is included in the condensed consolidated balance sheets and statement of operations as follows, for the period ended March 31, 2022:
Total assets $ 4,963,318
Less: Total liabilities 62,259
Net assets (liabilities) 4,901,059
Revenue 5,892
Net loss $ ( 371,311 )
Less: Loss attributable to non-controlling interest 181,943
Net loss attributable to Thorne HealthTech, Inc. $ ( 189,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ummary of Inventories</t>
        </is>
      </c>
      <c r="B4" s="4" t="inlineStr">
        <is>
          <t xml:space="preserve">Inventories, net are as follows:
March 31, December 31,
2022 2021
Raw materials $ 29,698,093 $ 22,620,773
Work in process 159,407 422,196
Finished goods 20,998,853 18,413,853
Reserve for slow moving and obsolete inventory ( 432,137 ) ( 444,698 )
Inventory, net $ 50,424,216 $ 41,012,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Common Stock, Par or Stated Value Per Share</t>
        </is>
      </c>
      <c r="B2" s="7" t="n">
        <v>0.01</v>
      </c>
      <c r="C2" s="7" t="n">
        <v>0.01</v>
      </c>
    </row>
    <row r="3">
      <c r="A3" s="4" t="inlineStr">
        <is>
          <t>Common Stock, Shares Authorized</t>
        </is>
      </c>
      <c r="B3" s="5" t="n">
        <v>200000000</v>
      </c>
      <c r="C3" s="5" t="n">
        <v>200000000</v>
      </c>
    </row>
    <row r="4">
      <c r="A4" s="4" t="inlineStr">
        <is>
          <t>Common Stock, Shares, Issued</t>
        </is>
      </c>
      <c r="B4" s="5" t="n">
        <v>52728814</v>
      </c>
      <c r="C4" s="5" t="n">
        <v>52554214</v>
      </c>
    </row>
    <row r="5">
      <c r="A5" s="4" t="inlineStr">
        <is>
          <t>Common Stock, Shares, Outstanding</t>
        </is>
      </c>
      <c r="B5" s="5" t="n">
        <v>52728814</v>
      </c>
      <c r="C5" s="5" t="n">
        <v>52554214</v>
      </c>
    </row>
    <row r="6">
      <c r="A6" s="4" t="inlineStr">
        <is>
          <t>Series E Preferred Stock [Member]</t>
        </is>
      </c>
    </row>
    <row r="7">
      <c r="A7" s="4" t="inlineStr">
        <is>
          <t>Temporary Equity, Par or Stated Value Per Share</t>
        </is>
      </c>
      <c r="B7" s="7" t="n">
        <v>0.01</v>
      </c>
      <c r="C7" s="7" t="n">
        <v>0.01</v>
      </c>
    </row>
    <row r="8">
      <c r="A8" s="4" t="inlineStr">
        <is>
          <t>Temporary Equity, Shares Authorized</t>
        </is>
      </c>
      <c r="B8" s="5" t="n">
        <v>0</v>
      </c>
      <c r="C8" s="5" t="n">
        <v>0</v>
      </c>
    </row>
    <row r="9">
      <c r="A9" s="4" t="inlineStr">
        <is>
          <t>Temporary Equity, Shares Issued</t>
        </is>
      </c>
      <c r="B9" s="5" t="n">
        <v>0</v>
      </c>
      <c r="C9" s="5" t="n">
        <v>0</v>
      </c>
    </row>
    <row r="10">
      <c r="A10" s="4" t="inlineStr">
        <is>
          <t>Temporary Equity, Shares Outstanding</t>
        </is>
      </c>
      <c r="B10" s="5" t="n">
        <v>0</v>
      </c>
      <c r="C10" s="5" t="n">
        <v>0</v>
      </c>
    </row>
    <row r="11">
      <c r="A11" s="4" t="inlineStr">
        <is>
          <t>Common Class B [Member]</t>
        </is>
      </c>
    </row>
    <row r="12">
      <c r="A12" s="4" t="inlineStr">
        <is>
          <t>Common Stock, Par or Stated Value Per Share</t>
        </is>
      </c>
      <c r="B12" s="6" t="n">
        <v>0</v>
      </c>
      <c r="C12" s="6" t="n">
        <v>0</v>
      </c>
    </row>
    <row r="13">
      <c r="A13" s="4" t="inlineStr">
        <is>
          <t>Common Stock, Shares Authorized</t>
        </is>
      </c>
      <c r="B13" s="5" t="n">
        <v>0</v>
      </c>
      <c r="C13" s="5" t="n">
        <v>0</v>
      </c>
    </row>
    <row r="14">
      <c r="A14" s="4" t="inlineStr">
        <is>
          <t>Common Stock, Shares, Issued</t>
        </is>
      </c>
      <c r="B14" s="5" t="n">
        <v>0</v>
      </c>
      <c r="C14" s="5" t="n">
        <v>0</v>
      </c>
    </row>
    <row r="15">
      <c r="A15" s="4" t="inlineStr">
        <is>
          <t>Common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Components of Property and Equipment</t>
        </is>
      </c>
      <c r="B4" s="4" t="inlineStr">
        <is>
          <t xml:space="preserve">Property and equipment, net are as follows:
March 31, December 31,
2022 2021
Machinery and equipment $ 14,130,736 $ 9,937,510
Furniture and fixtures 509,054 491,173
Office equipment 1,144,489 1,111,141
Leasehold improvements 19,487,519 19,431,916
Vehicles 98,282 98,282
Lab equipment 2,938,346 2,930,059
Purchased software 2,107,327 2,107,327
Internally-developed software 312,438 —
Total property and equipment 40,728,191 36,107,408
Less accumulated depreciation and amortization ( 12,304,273 ) ( 11,262,651 )
In-process assets including deposits on new equipment 2,439,060 2,185,643
Property and equipment, net $ 30,862,978 $ 27,030,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carrying amount of goodwill</t>
        </is>
      </c>
      <c r="B4" s="4" t="inlineStr">
        <is>
          <t xml:space="preserve">The following table sets forth the change in the carrying amount of goodwill during the three months ended March 31, 2022:
Balance as of December 31, 2021 $ 14,440,683
Acquisitions 2,100,358
Balance as of March 31, 2022 $ 16,541,041 </t>
        </is>
      </c>
    </row>
    <row r="5">
      <c r="A5" s="4" t="inlineStr">
        <is>
          <t>Schedule of Finite - Lived Intangible Assets</t>
        </is>
      </c>
      <c r="B5" s="4" t="inlineStr">
        <is>
          <t xml:space="preserve">Finite-lived Intangible Assets Finite-lived intangible assets are as follows:
March 31, 2022
Gross Carrying Value Accumulated Amortization Net
Customer relationships $ 6,500,000 $ ( 3,818,750 ) $ 2,681,250
Trade names 8,640,000 ( 6,993,334 ) 1,646,666
Existing technology/reformulations 13,407,923 ( 2,731,257 ) 10,676,666
Research and development formulas 800,000 ( 800,000 ) —
License agreements 8,966,823 ( 7,228,981 ) 1,737,842
$ 38,314,746 $ ( 21,572,322 ) $ 16,742,424
December 31, 2021
Gross Carrying Value Accumulated Amortization Net
Customer relationships $ 6,500,000 $ ( 3,737,500 ) $ 2,762,500
Trade names 8,640,000 ( 6,866,667 ) 1,773,333
Existing technology/reformulations 3,207,923 ( 2,694,590 ) 513,333
Research and development formulas 800,000 ( 800,000 ) —
License agreements 8,591,822 ( 7,048,672 ) 1,543,150
$ 27,739,745 $ ( 21,147,429 ) $ 6,592,3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balances and associated interest rates and maturities are as follows:
March 31, December 31,
Note payable with quarterly principal and interest payments of $ 30,917 per quarter, with fixed interest of 6.94 % and maturity August 12, 2024 . $ 260,307 $ 286,255
Note payable with quarterly principal and interest payments of $ 30,917 per quarter, with fixed interest of 6.94 % and maturity July 15, 2023 . 174,733 202,142
Note payable with quarterly principal and interest payments of $ 56,548 per quarter, with fixed interest of 4.89 % and maturity March 20, 2025 . 627,556 675,836
Note payable with quarterly principal and interest payments of $ 8,250 per quarter, with fixed interest of 5.44 % and maturity September 10, 2026. 394,362 413,574
1,456,958 1,577,807
Less current maturities ( 501,453 ) ( 494,173 )
Long-term debt $ 955,505 $ 1,083,6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Operating and Finance Leases</t>
        </is>
      </c>
      <c r="B4" s="4" t="inlineStr">
        <is>
          <t xml:space="preserve">The balances for the operating and finance leases where the Company is the lessee are presented as follows within the condensed consolidated balance sheets:
March 31, December 31,
Operating lease:
Operating lease right-of-use assets $ 17,037,892 $ 17,836,756
Current portion of operating lease obligations 2,037,520 2,633,236
Operating lease obligations, net of current portion 27,317,015 27,605,739
Total operating lease liabilities $ 29,354,535 $ 30,238,975
Finance lease:
Finance right-of-use assets $ 783,075 $ 883,076
Current portion of finance lease obligations 403,824 413,487
Finance lease obligation, net of current portion 398,578 482,544
Total finance lease liabilities $ 802,402 $ 896,031 </t>
        </is>
      </c>
    </row>
    <row r="5">
      <c r="A5" s="4" t="inlineStr">
        <is>
          <t>Summary of Lease Expense</t>
        </is>
      </c>
      <c r="B5" s="4" t="inlineStr">
        <is>
          <t xml:space="preserve">The components of lease expense are as follows within our condensed consolidated statement of operations:
Three Months Ended March 31,
2022 2021
Operating lease expense:
Operating lease cost (1) $ 1,461,355 $ 1,232,708
Finance lease expense:
Amortization of leased assets 112,400 73,915
Interest on lease liabilities 11,588 11,300
Total lease expense $ 1,585,343 $ 1,317,923 (1) Includes short-term leases and variable lease costs, which are immaterial. </t>
        </is>
      </c>
    </row>
    <row r="6">
      <c r="A6" s="4" t="inlineStr">
        <is>
          <t>Schedule of Lease Terms and Discount Rate</t>
        </is>
      </c>
      <c r="B6" s="4" t="inlineStr">
        <is>
          <t>The weighted-average remaining lease term and weighted-average discount rate at March 31, 2022 and December 31, 2021, were as follows:
March 31, December 31,
Weighted average remaining lease term (years)
Operating leases 13.81 years 13.73 years
Finance leases 2.16 years 2.33 years
Weighted average discount rate applied
Operating leases 9.0 % 9.2 %
Finance leases 6.1 % 6.1 %</t>
        </is>
      </c>
    </row>
    <row r="7">
      <c r="A7" s="4" t="inlineStr">
        <is>
          <t>Summary of Supplemental Cash Flow Information Related to Leases</t>
        </is>
      </c>
      <c r="B7" s="4" t="inlineStr">
        <is>
          <t xml:space="preserve">Supplemental cash flow information related to leases where the Company is the lessee is as follows:
Three Months Ended March 31,
2022 2021
Operating cash outflows from operating leases $ 1,546,933 $ 1,863,504
Operating cash outflows from finance leases (interest payments) 11,588 11,300
Financing cash outflows from finance leases 106,025 76,039
Leased assets obtained in exchange for finance lease liabilities 12,399 284,551
Leased assets obtained in exchange for operating lease liabilities — 2,913,002 </t>
        </is>
      </c>
    </row>
    <row r="8">
      <c r="A8" s="4" t="inlineStr">
        <is>
          <t>Summary of Maturities of Operating and Finance Lease Liabilities</t>
        </is>
      </c>
      <c r="B8" s="4" t="inlineStr">
        <is>
          <t xml:space="preserve">As of March 31, 2022, the maturities of the operating and finance lease liabilities are as follows:
Period Operating Leases Finance Leases
April 1, 2022 - March 31, 2023 $ 4,442,202 $ 438,055
April 1, 2023 - March 31, 2024 3,520,374 291,284
April 1, 2024 - March 31, 2025 3,590,764 88,566
April 1, 2025 - March 31, 2026 3,571,398 51,512
April 1, 2026 - March 31, 2027 3,146,563 —
Thereafter 34,981,041 —
Total minimum lease payments $ 53,252,342 $ 869,417
Less: imputed interest 23,897,807 67,015
Total present value of lease liabilities $ 29,354,535 $ 802,402
Less: current portion 2,037,520 403,824
Long-term portion of lease liabilities $ 27,317,015 $ 398,5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2</t>
        </is>
      </c>
    </row>
    <row r="3">
      <c r="A3" s="3" t="inlineStr">
        <is>
          <t>Warrants and Rights Note Disclosure [Abstract]</t>
        </is>
      </c>
    </row>
    <row r="4">
      <c r="A4" s="4" t="inlineStr">
        <is>
          <t>Schedule of Fair Value Measurement Inputs and Valuation Techniques</t>
        </is>
      </c>
      <c r="B4" s="4" t="inlineStr">
        <is>
          <t>The Black-Scholes model was used to value the liability-classified warrants. The following assumptions were used:
March 31, December 31,
2022 2021
Fair market value $ 6.36 $ 6.21
Exercise Price $ 6.74 $ 6.74
Term 8.2 8.5
Volatility 75 % 75 %
Annual dividend — —
Risk-free interest rate 2.36 % 1.48 %</t>
        </is>
      </c>
    </row>
    <row r="5">
      <c r="A5" s="4" t="inlineStr">
        <is>
          <t>Summary of Assets and Liabilities Measured at Fair Value on a Recurring Basis</t>
        </is>
      </c>
      <c r="B5" s="4" t="inlineStr">
        <is>
          <t xml:space="preserve">The fair value of financial instruments measured on a recurring basis is as follows:
March 31, 2022
Description Total Level 1 Level 2 Level 3
Liabilities:
Warrant liability $ 2,124,485 — — $ 2,124,485
December 31, 2021
Description Total Level 1 Level 2 Level 3
Liabilities:
Warrant liability $ 2,058,566 — — $ 2,058,566 </t>
        </is>
      </c>
    </row>
    <row r="6">
      <c r="A6" s="4" t="inlineStr">
        <is>
          <t>Summary Of Change in Fair value, as Determined by Level 3 inputs, for all Assets and Liabilities</t>
        </is>
      </c>
      <c r="B6" s="4" t="inlineStr">
        <is>
          <t xml:space="preserve">The following table summarizes the change in fair value, as determined by Level 3 inputs, for all assets and liabilities using unobservable Level 3 inputs:
Warrant
Balance at December 31, 2021 $ 2,058,566
Change in fair value during the three months ended March 31, 2022 65,919
Balance at March 31, 2022 $ 2,124,4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Options Outstanding</t>
        </is>
      </c>
      <c r="B4" s="4" t="inlineStr">
        <is>
          <t>The following information summarizes additional information on stock options outstanding as of March 31, 2022:
Three Months Ended March 31,
2022 2021
Weighted-average grant date fair value of stock options granted (1) N/A N/A
Grant date fair value of stock options vested N/A N/A
Intrinsic value of stock options exercised (2) $ 849,327 N/A (1) During the three months ended March 31, 2022 and 2021, there were no options granted by the Company. During the three months ended March 31, 2021 and in connection with the Onegevity merger, the Company issued 1,959,335 options in exchange for outstanding stock options of Onegevity. As a result of the stock option exchange being determined to be materially a “like-for-like” transaction, there was no incremental stock compensation expense recorded by the Company. The Company compared the fair value of the stock options immediately before and after the exchange and determined that the exchange did not result in incremental compensation expense. These stock options issued in connection with the Onegevity merger have been excluded from the information presented for the three months ended March 31, 2021. (2) Shares of the Company’s common stock, traded under the symbol “THRN,” have been publicly traded since September 23, 2021, when the Company’s common stock was listed and began trading on the Nasdaq Global Select Market (the “Nasdaq”). No market for the Company’s stock existed prior to September 23, 2021. There were no stock option exercises prior to the IPO date during the three months ended March 31, 2021.</t>
        </is>
      </c>
    </row>
    <row r="5">
      <c r="A5" s="4" t="inlineStr">
        <is>
          <t>Schedule of Non Vested Restricted Stock Shares Activity</t>
        </is>
      </c>
      <c r="B5" s="4" t="inlineStr">
        <is>
          <t xml:space="preserve">The following table summarizes all RSU activity for the three months ended March 31, 2022:
Number Weighted-
Outstanding as of January 1, 2022 3,406,760 $ 9.82
Granted — —
Released — —
Cancelled/forfeited ( 5,000 ) 8.40
Outstanding as of March 31, 2022 3,401,760 $ 9.82
Vested and expected to vest after March 31, 2022 3,401,760 $ 9.82 </t>
        </is>
      </c>
    </row>
    <row r="6">
      <c r="A6" s="4" t="inlineStr">
        <is>
          <t>Schedule of RSUs</t>
        </is>
      </c>
      <c r="B6" s="4" t="inlineStr">
        <is>
          <t>The following table summarizes additional information related to RSUs for the periods presented:
Three Months Ended March 31,
2022 2021
Weighted-average grant date fair value of RSUs granted (1) N/A N/A
Grant date fair value of RSUs vested (1)(2) N/A N/A
Intrinsic value of RSUs released (1)(3) N/A N/A (1) During the three months ended March 31, 2021 and in connection with the Onegevity merger, the Company issued 472,590 RSUs in exchange for outstanding profits interest units held by employees of Onegevity. As a result of the RSU exchange being determined to be materially a “like-for-like” transaction, there was no incremental stock compensation expense recorded by the Company. The Company compared the fair value of the RSUs immediately before and after the exchange and determined that the exchange did not result in incremental compensation expense. These RSUs issued in connection with the Onegevity merger have been excluded from the information presented for the three months ended March 31, 2021. (2) During the three months ended March 31, 2022 and 2021, there were no RSUs that vested. (3) During the three months ended March 31, 2022 and 2021, there were no RSUs that were releas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Income (Loss) per Share (Tables)</t>
        </is>
      </c>
      <c r="B1" s="2" t="inlineStr">
        <is>
          <t>3 Months Ended</t>
        </is>
      </c>
    </row>
    <row r="2">
      <c r="B2" s="2" t="inlineStr">
        <is>
          <t>Mar. 31, 2022</t>
        </is>
      </c>
    </row>
    <row r="3">
      <c r="A3" s="3" t="inlineStr">
        <is>
          <t>Earnings Per Share [Abstract]</t>
        </is>
      </c>
    </row>
    <row r="4">
      <c r="A4" s="4" t="inlineStr">
        <is>
          <t>Summary of Net Income (loss) Per Share</t>
        </is>
      </c>
      <c r="B4" s="4" t="inlineStr">
        <is>
          <t>The following table presents information necessary to calculate net income (loss) per share:
Three Months Ended March 31,
2022 2021
Numerator:
Net income (loss) attributable to Thorne HealthTech, Inc. $ 4,979,059 $ 4,706,490
Undistributed earnings attributable to Series E convertible preferred stockholders N/A ( 4,706,490 )
Numerator for basic EPS—net income (loss) available to Thorne HealthTech, Inc. common stockholders (A) 4,979,059 —
Effect of dilutive securities:
Undistributed earnings attributable to Series E convertible preferred stockholders—basic N/A 4,706,490
Undistributed earnings attributable to Series E convertible preferred stockholders—diluted N/A ( 4,706,490 )
— —
Numerator for diluted EPS—net income (loss) available to Thorne HealthTech, Inc. common stockholders (C) 4,979,059 —
Denominator:
Denominator for basic EPS—weighted average shares (B) 52,564,779 17,650,035
Effect of dilutive securities (1) :
Stock options 60,172 —
RSUs — —
Warrants — —
Dilutive potential common shares 60,172 —
Denominator for diluted EPS—adjusted weighted average common stock and common stock equivalents (D) 52,624,951 17,650,035
Basic EPS (A/B) $ 0.09 $ —
Diluted EPS (C/D) $ 0.09 $ — (1) Approximately 16.1 million warrants and stock-based awards were excluded from the computation of diluted EPS for the three months ended March 31, 2022, because the effect would have been anti-dilutive under the treasury stock meth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Annual Minimum Commitments</t>
        </is>
      </c>
      <c r="B4" s="4" t="inlineStr">
        <is>
          <t xml:space="preserve">As of March 31, 2022, future annual minimum commitments under these agreements are as follows:
2022 $ 535,000
2023 562,500
Total $ 1,097,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Nature of Operations - Additional Information (Detail)</t>
        </is>
      </c>
      <c r="B1" s="2" t="inlineStr">
        <is>
          <t>Jun. 17, 2010</t>
        </is>
      </c>
    </row>
    <row r="2">
      <c r="A2" s="4" t="inlineStr">
        <is>
          <t>Thorne Research Inc [Member]</t>
        </is>
      </c>
    </row>
    <row r="3">
      <c r="A3" s="4" t="inlineStr">
        <is>
          <t>Business combination, Percentage of voting interest acquired</t>
        </is>
      </c>
      <c r="B3"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7" customWidth="1" min="2" max="2"/>
    <col width="14" customWidth="1" min="3" max="3"/>
    <col width="80" customWidth="1" min="4" max="4"/>
    <col width="21" customWidth="1" min="5" max="5"/>
    <col width="21" customWidth="1" min="6" max="6"/>
  </cols>
  <sheetData>
    <row r="1">
      <c r="A1" s="1" t="inlineStr">
        <is>
          <t>Summary of Significant Accounting Policies - Additional Information (Detail)</t>
        </is>
      </c>
      <c r="B1" s="2" t="inlineStr">
        <is>
          <t>Sep. 27, 2021USD ($)shares</t>
        </is>
      </c>
      <c r="C1" s="2" t="inlineStr">
        <is>
          <t>Sep. 10, 2021</t>
        </is>
      </c>
      <c r="D1" s="2" t="inlineStr">
        <is>
          <t>Mar. 31, 2022USD ($)Number</t>
        </is>
      </c>
      <c r="E1" s="2" t="inlineStr">
        <is>
          <t>Dec. 31, 2021USD ($)</t>
        </is>
      </c>
      <c r="F1" s="2" t="inlineStr">
        <is>
          <t>Dec. 31, 2020USD ($)</t>
        </is>
      </c>
    </row>
    <row r="2">
      <c r="A2" s="4" t="inlineStr">
        <is>
          <t>Stock split, Conversion ratio</t>
        </is>
      </c>
      <c r="C2" s="5" t="n">
        <v>445</v>
      </c>
    </row>
    <row r="3">
      <c r="A3" s="4" t="inlineStr">
        <is>
          <t>Offering costs, Capitalized</t>
        </is>
      </c>
      <c r="B3" s="6" t="n">
        <v>10000000</v>
      </c>
    </row>
    <row r="4">
      <c r="A4" s="4" t="inlineStr">
        <is>
          <t>Revenue, Performance obligation, Subcription timing allowed to customer</t>
        </is>
      </c>
      <c r="D4" s="4" t="inlineStr">
        <is>
          <t>45 days</t>
        </is>
      </c>
    </row>
    <row r="5">
      <c r="A5" s="4" t="inlineStr">
        <is>
          <t>Accrued sales returns, Current</t>
        </is>
      </c>
      <c r="D5" s="6" t="n">
        <v>64000</v>
      </c>
      <c r="E5" s="6" t="n">
        <v>50000</v>
      </c>
    </row>
    <row r="6">
      <c r="A6" s="4" t="inlineStr">
        <is>
          <t>Number of reportable segment | Number</t>
        </is>
      </c>
      <c r="D6" s="5" t="n">
        <v>1</v>
      </c>
    </row>
    <row r="7">
      <c r="A7" s="4" t="inlineStr">
        <is>
          <t>Stock Issued During Period, Shares, New Issues | shares</t>
        </is>
      </c>
      <c r="B7" s="5" t="n">
        <v>7000000</v>
      </c>
    </row>
    <row r="8">
      <c r="A8" s="4" t="inlineStr">
        <is>
          <t>Coronavirus Aid Relief And Economic Security Cares Act [Member]</t>
        </is>
      </c>
    </row>
    <row r="9">
      <c r="A9" s="4" t="inlineStr">
        <is>
          <t>Deferred payroll taxes, Accrued</t>
        </is>
      </c>
      <c r="D9" s="6" t="n">
        <v>500000</v>
      </c>
    </row>
    <row r="10">
      <c r="A10" s="4" t="inlineStr">
        <is>
          <t>Deferred payroll taxes, Paid</t>
        </is>
      </c>
      <c r="E10" s="6" t="n">
        <v>500000</v>
      </c>
      <c r="F10" s="6" t="n">
        <v>1000000</v>
      </c>
    </row>
    <row r="11">
      <c r="A11" s="4" t="inlineStr">
        <is>
          <t>Deferred Payroll Taxes Payable, Date</t>
        </is>
      </c>
      <c r="D11" s="4" t="inlineStr">
        <is>
          <t>Dec. 31,
		2022</t>
        </is>
      </c>
    </row>
    <row r="12">
      <c r="A12" s="4" t="inlineStr">
        <is>
          <t>Accounts Receivable [Member] | Customer Concentration Risk [Member] | Minimum [Member]</t>
        </is>
      </c>
    </row>
    <row r="13">
      <c r="A13" s="4" t="inlineStr">
        <is>
          <t>Concentration risk percentage</t>
        </is>
      </c>
      <c r="D13" s="4" t="inlineStr">
        <is>
          <t>10.00%</t>
        </is>
      </c>
    </row>
    <row r="14">
      <c r="A14" s="4" t="inlineStr">
        <is>
          <t>Total Sales [Member] | Customer Concentration Risk [Member] | Minimum [Member]</t>
        </is>
      </c>
    </row>
    <row r="15">
      <c r="A15" s="4" t="inlineStr">
        <is>
          <t>Concentration risk percentage</t>
        </is>
      </c>
      <c r="D15" s="4" t="inlineStr">
        <is>
          <t>10.00%</t>
        </is>
      </c>
    </row>
    <row r="16">
      <c r="A16" s="4" t="inlineStr">
        <is>
          <t>Sales Channel Professional Business To Business Sales [Member]</t>
        </is>
      </c>
    </row>
    <row r="17">
      <c r="A17" s="4" t="inlineStr">
        <is>
          <t>Inventories held on consignment</t>
        </is>
      </c>
      <c r="D17" s="6" t="n">
        <v>0</v>
      </c>
    </row>
    <row r="18">
      <c r="A18" s="4" t="inlineStr">
        <is>
          <t>Revenue, Performance obligation, Description of payment terms</t>
        </is>
      </c>
      <c r="D18" s="4" t="inlineStr">
        <is>
          <t>The terms of payment over the recognized receivables from distributors are less than one year and therefore these sales do not have any significant financing components.</t>
        </is>
      </c>
    </row>
    <row r="19">
      <c r="A19" s="4" t="inlineStr">
        <is>
          <t>Revenue, Performance obligation, Funds collected at the time of subscription</t>
        </is>
      </c>
      <c r="D19" s="6" t="n">
        <v>0</v>
      </c>
    </row>
    <row r="20">
      <c r="A20" s="4" t="inlineStr">
        <is>
          <t>Revenue, Performance obligation, Costs collected at the time of cancelation or modification of subscription</t>
        </is>
      </c>
      <c r="D20" s="6" t="n">
        <v>0</v>
      </c>
    </row>
    <row r="21">
      <c r="A21" s="4" t="inlineStr">
        <is>
          <t>Sales Channel Directly To Consumer Subscription Sales [Member]</t>
        </is>
      </c>
    </row>
    <row r="22">
      <c r="A22" s="4" t="inlineStr">
        <is>
          <t>Revenue Recognition Percentage Of Sales Discount Offered</t>
        </is>
      </c>
      <c r="D22" s="4" t="inlineStr">
        <is>
          <t>10.00%</t>
        </is>
      </c>
    </row>
    <row r="23">
      <c r="A23" s="4" t="inlineStr">
        <is>
          <t>Number of days within the date of purchase within which return or refund request must be submitted</t>
        </is>
      </c>
      <c r="D23" s="4" t="inlineStr">
        <is>
          <t>60 days</t>
        </is>
      </c>
    </row>
    <row r="24">
      <c r="A24" s="4" t="inlineStr">
        <is>
          <t>Every 2 Months Subscription [Member] | Sales Channel Directly To Consumer Subscription Sales [Member]</t>
        </is>
      </c>
    </row>
    <row r="25">
      <c r="A25" s="4" t="inlineStr">
        <is>
          <t>Revenue, Performance obligation, Subcription timing allowed to customer</t>
        </is>
      </c>
      <c r="D25" s="4" t="inlineStr">
        <is>
          <t>2 months</t>
        </is>
      </c>
    </row>
    <row r="26">
      <c r="A26" s="4" t="inlineStr">
        <is>
          <t>Every 3 Months Subscription [Member] | Sales Channel Directly To Consumer Subscription Sales [Member]</t>
        </is>
      </c>
    </row>
    <row r="27">
      <c r="A27" s="4" t="inlineStr">
        <is>
          <t>Revenue, Performance obligation, Subcription timing allowed to customer</t>
        </is>
      </c>
      <c r="D27" s="4" t="inlineStr">
        <is>
          <t>3 months</t>
        </is>
      </c>
    </row>
    <row r="28">
      <c r="A28" s="4" t="inlineStr">
        <is>
          <t>Every 4 Months Subscription [Member] | Sales Channel Directly To Consumer Subscription Sales [Member]</t>
        </is>
      </c>
    </row>
    <row r="29">
      <c r="A29" s="4" t="inlineStr">
        <is>
          <t>Revenue, Performance obligation, Subcription timing allowed to customer</t>
        </is>
      </c>
      <c r="D29" s="4" t="inlineStr">
        <is>
          <t>4 months</t>
        </is>
      </c>
    </row>
    <row r="30">
      <c r="A30" s="4" t="inlineStr">
        <is>
          <t>Amazon [Member] | Sales Channel Directly To Consumer Subscription Sales [Member] | Maximum [Member]</t>
        </is>
      </c>
    </row>
    <row r="31">
      <c r="A31" s="4" t="inlineStr">
        <is>
          <t>Revenue Recognition Percentage Of Sales Discount Offered</t>
        </is>
      </c>
      <c r="D31" s="4" t="inlineStr">
        <is>
          <t>10.00%</t>
        </is>
      </c>
    </row>
    <row r="32">
      <c r="A32" s="4" t="inlineStr">
        <is>
          <t>Amazon [Member] | Sales Channel Directly To Consumer Subscription Sales [Member] | Minimum [Member]</t>
        </is>
      </c>
    </row>
    <row r="33">
      <c r="A33" s="4" t="inlineStr">
        <is>
          <t>Revenue Recognition Percentage Of Sales Discount Offered</t>
        </is>
      </c>
      <c r="D33" s="4" t="inlineStr">
        <is>
          <t>5.00%</t>
        </is>
      </c>
    </row>
    <row r="34">
      <c r="A34" s="4" t="inlineStr">
        <is>
          <t>Amazon [Member] | Sales Channel Directly To Consumer Subscription Sales [Member] | Weighted Average [Member]</t>
        </is>
      </c>
    </row>
    <row r="35">
      <c r="A35" s="4" t="inlineStr">
        <is>
          <t>Revenue Recognition Percentage Of Sales Discount Offered</t>
        </is>
      </c>
      <c r="D35" s="4" t="inlineStr">
        <is>
          <t>6.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Net sales</t>
        </is>
      </c>
      <c r="B4" s="6" t="n">
        <v>54668198</v>
      </c>
      <c r="C4" s="6" t="n">
        <v>44483740</v>
      </c>
    </row>
    <row r="5">
      <c r="A5" s="4" t="inlineStr">
        <is>
          <t>Cost of sales</t>
        </is>
      </c>
      <c r="B5" s="5" t="n">
        <v>24550591</v>
      </c>
      <c r="C5" s="5" t="n">
        <v>21246522</v>
      </c>
    </row>
    <row r="6">
      <c r="A6" s="4" t="inlineStr">
        <is>
          <t>Gross profit</t>
        </is>
      </c>
      <c r="B6" s="5" t="n">
        <v>30117607</v>
      </c>
      <c r="C6" s="5" t="n">
        <v>23237218</v>
      </c>
    </row>
    <row r="7">
      <c r="A7" s="3" t="inlineStr">
        <is>
          <t>Operating expenses:</t>
        </is>
      </c>
    </row>
    <row r="8">
      <c r="A8" s="4" t="inlineStr">
        <is>
          <t>Research and development</t>
        </is>
      </c>
      <c r="B8" s="5" t="n">
        <v>1967666</v>
      </c>
      <c r="C8" s="5" t="n">
        <v>907170</v>
      </c>
    </row>
    <row r="9">
      <c r="A9" s="4" t="inlineStr">
        <is>
          <t>Marketing</t>
        </is>
      </c>
      <c r="B9" s="5" t="n">
        <v>5730253</v>
      </c>
      <c r="C9" s="5" t="n">
        <v>4239017</v>
      </c>
    </row>
    <row r="10">
      <c r="A10" s="4" t="inlineStr">
        <is>
          <t>Selling, general, and administrative</t>
        </is>
      </c>
      <c r="B10" s="5" t="n">
        <v>17637681</v>
      </c>
      <c r="C10" s="5" t="n">
        <v>11237303</v>
      </c>
    </row>
    <row r="11">
      <c r="A11" s="4" t="inlineStr">
        <is>
          <t>Income (loss) from operations</t>
        </is>
      </c>
      <c r="B11" s="5" t="n">
        <v>4782007</v>
      </c>
      <c r="C11" s="5" t="n">
        <v>6853728</v>
      </c>
    </row>
    <row r="12">
      <c r="A12" s="3" t="inlineStr">
        <is>
          <t>Other (income) expense:</t>
        </is>
      </c>
    </row>
    <row r="13">
      <c r="A13" s="4" t="inlineStr">
        <is>
          <t>Interest expense (income), net</t>
        </is>
      </c>
      <c r="B13" s="5" t="n">
        <v>-30157</v>
      </c>
      <c r="C13" s="5" t="n">
        <v>-282645</v>
      </c>
    </row>
    <row r="14">
      <c r="A14" s="4" t="inlineStr">
        <is>
          <t>Guarantee fees</t>
        </is>
      </c>
      <c r="B14" s="5" t="n">
        <v>0</v>
      </c>
      <c r="C14" s="5" t="n">
        <v>-138864</v>
      </c>
    </row>
    <row r="15">
      <c r="A15" s="4" t="inlineStr">
        <is>
          <t>Change in fair value of warrant liability</t>
        </is>
      </c>
      <c r="B15" s="5" t="n">
        <v>-65919</v>
      </c>
      <c r="C15" s="5" t="n">
        <v>-1627751</v>
      </c>
    </row>
    <row r="16">
      <c r="A16" s="4" t="inlineStr">
        <is>
          <t>Other income, net</t>
        </is>
      </c>
      <c r="B16" s="5" t="n">
        <v>57855</v>
      </c>
      <c r="C16" s="5" t="n">
        <v>0</v>
      </c>
    </row>
    <row r="17">
      <c r="A17" s="4" t="inlineStr">
        <is>
          <t>Nonoperating Income (Expense), Total</t>
        </is>
      </c>
      <c r="B17" s="5" t="n">
        <v>-38221</v>
      </c>
      <c r="C17" s="5" t="n">
        <v>-2049260</v>
      </c>
    </row>
    <row r="18">
      <c r="A18" s="4" t="inlineStr">
        <is>
          <t>Income (loss) before income taxes and loss from equity interests in unconsolidated affiliates</t>
        </is>
      </c>
      <c r="B18" s="5" t="n">
        <v>4743786</v>
      </c>
      <c r="C18" s="5" t="n">
        <v>4804468</v>
      </c>
    </row>
    <row r="19">
      <c r="A19" s="4" t="inlineStr">
        <is>
          <t>Income tax expense</t>
        </is>
      </c>
      <c r="B19" s="5" t="n">
        <v>32545</v>
      </c>
      <c r="C19" s="5" t="n">
        <v>40530</v>
      </c>
    </row>
    <row r="20">
      <c r="A20" s="4" t="inlineStr">
        <is>
          <t>Net income (loss) before loss from equity interests in unconsolidated affiliates</t>
        </is>
      </c>
      <c r="B20" s="5" t="n">
        <v>4711241</v>
      </c>
      <c r="C20" s="5" t="n">
        <v>4763938</v>
      </c>
    </row>
    <row r="21">
      <c r="A21" s="4" t="inlineStr">
        <is>
          <t>Loss from equity interests in unconsolidated affiliates</t>
        </is>
      </c>
      <c r="B21" s="5" t="n">
        <v>0</v>
      </c>
      <c r="C21" s="5" t="n">
        <v>-57448</v>
      </c>
    </row>
    <row r="22">
      <c r="A22" s="4" t="inlineStr">
        <is>
          <t>Net income</t>
        </is>
      </c>
      <c r="B22" s="5" t="n">
        <v>4711241</v>
      </c>
      <c r="C22" s="5" t="n">
        <v>4706490</v>
      </c>
    </row>
    <row r="23">
      <c r="A23" s="4" t="inlineStr">
        <is>
          <t>Net loss-non-controlling interests</t>
        </is>
      </c>
      <c r="B23" s="5" t="n">
        <v>-267818</v>
      </c>
      <c r="C23" s="5" t="n">
        <v>0</v>
      </c>
    </row>
    <row r="24">
      <c r="A24" s="4" t="inlineStr">
        <is>
          <t>Net income attributable to Thorne HealthTech, Inc.</t>
        </is>
      </c>
      <c r="B24" s="5" t="n">
        <v>4979059</v>
      </c>
      <c r="C24" s="5" t="n">
        <v>4706490</v>
      </c>
    </row>
    <row r="25">
      <c r="A25" s="4" t="inlineStr">
        <is>
          <t>Undistributed earnings attributable to Series E convertible preferred stockholders</t>
        </is>
      </c>
      <c r="B25" s="5" t="n">
        <v>0</v>
      </c>
      <c r="C25" s="5" t="n">
        <v>-4706490</v>
      </c>
    </row>
    <row r="26">
      <c r="A26" s="4" t="inlineStr">
        <is>
          <t>Net income attributable to common stockholders</t>
        </is>
      </c>
      <c r="B26" s="6" t="n">
        <v>4979059</v>
      </c>
      <c r="C26" s="6" t="n">
        <v>0</v>
      </c>
    </row>
    <row r="27">
      <c r="A27" s="3" t="inlineStr">
        <is>
          <t>Earnings per share:</t>
        </is>
      </c>
    </row>
    <row r="28">
      <c r="A28" s="4" t="inlineStr">
        <is>
          <t>Basic</t>
        </is>
      </c>
      <c r="B28" s="7" t="n">
        <v>0.09</v>
      </c>
      <c r="C28" s="6" t="n">
        <v>0</v>
      </c>
    </row>
    <row r="29">
      <c r="A29" s="4" t="inlineStr">
        <is>
          <t>Diluted</t>
        </is>
      </c>
      <c r="B29" s="7" t="n">
        <v>0.09</v>
      </c>
      <c r="C29" s="6" t="n">
        <v>0</v>
      </c>
    </row>
    <row r="30">
      <c r="A30" s="3" t="inlineStr">
        <is>
          <t>Weighted average common shares outstanding:</t>
        </is>
      </c>
    </row>
    <row r="31">
      <c r="A31" s="4" t="inlineStr">
        <is>
          <t>Basic</t>
        </is>
      </c>
      <c r="B31" s="5" t="n">
        <v>52564779</v>
      </c>
      <c r="C31" s="5" t="n">
        <v>17650035</v>
      </c>
    </row>
    <row r="32">
      <c r="A32" s="4" t="inlineStr">
        <is>
          <t>Diluted</t>
        </is>
      </c>
      <c r="B32" s="5" t="n">
        <v>52624951</v>
      </c>
      <c r="C32" s="5" t="n">
        <v>176500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ummary of Concentrations of Risk (Details) - Customer Concentration Risk [Member]</t>
        </is>
      </c>
      <c r="B1" s="2" t="inlineStr">
        <is>
          <t>3 Months Ended</t>
        </is>
      </c>
      <c r="D1" s="2" t="inlineStr">
        <is>
          <t>12 Months Ended</t>
        </is>
      </c>
    </row>
    <row r="2">
      <c r="B2" s="2" t="inlineStr">
        <is>
          <t>Mar. 31, 2022</t>
        </is>
      </c>
      <c r="C2" s="2" t="inlineStr">
        <is>
          <t>Mar. 31, 2021</t>
        </is>
      </c>
      <c r="D2" s="2" t="inlineStr">
        <is>
          <t>Dec. 31, 2021</t>
        </is>
      </c>
    </row>
    <row r="3">
      <c r="A3" s="4" t="inlineStr">
        <is>
          <t>iHerb, Inc. | Accounts Receivable</t>
        </is>
      </c>
    </row>
    <row r="4">
      <c r="A4" s="3" t="inlineStr">
        <is>
          <t>Product Information [Line Items]</t>
        </is>
      </c>
    </row>
    <row r="5">
      <c r="A5" s="4" t="inlineStr">
        <is>
          <t>Concentration risk percentage</t>
        </is>
      </c>
      <c r="B5" s="4" t="inlineStr">
        <is>
          <t>37.30%</t>
        </is>
      </c>
      <c r="D5" s="4" t="inlineStr">
        <is>
          <t>41.30%</t>
        </is>
      </c>
    </row>
    <row r="6">
      <c r="A6" s="4" t="inlineStr">
        <is>
          <t>iHerb, Inc. | Revenue Benchmark [Member]</t>
        </is>
      </c>
    </row>
    <row r="7">
      <c r="A7" s="3" t="inlineStr">
        <is>
          <t>Product Information [Line Items]</t>
        </is>
      </c>
    </row>
    <row r="8">
      <c r="A8" s="4" t="inlineStr">
        <is>
          <t>Concentration risk percentage</t>
        </is>
      </c>
      <c r="B8" s="4" t="inlineStr">
        <is>
          <t>10.40%</t>
        </is>
      </c>
      <c r="C8" s="4" t="inlineStr">
        <is>
          <t>13.20%</t>
        </is>
      </c>
    </row>
    <row r="9">
      <c r="A9" s="4" t="inlineStr">
        <is>
          <t>Emerson Ecologics, LLC | Accounts Receivable</t>
        </is>
      </c>
    </row>
    <row r="10">
      <c r="A10" s="3" t="inlineStr">
        <is>
          <t>Product Information [Line Items]</t>
        </is>
      </c>
    </row>
    <row r="11">
      <c r="A11" s="4" t="inlineStr">
        <is>
          <t>Concentration risk percentage</t>
        </is>
      </c>
      <c r="B11" s="4" t="inlineStr">
        <is>
          <t>37.30%</t>
        </is>
      </c>
      <c r="D11" s="4" t="inlineStr">
        <is>
          <t>33.30%</t>
        </is>
      </c>
    </row>
    <row r="12">
      <c r="A12" s="4" t="inlineStr">
        <is>
          <t>Emerson Ecologics, LLC | Revenue Benchmark [Member]</t>
        </is>
      </c>
    </row>
    <row r="13">
      <c r="A13" s="3" t="inlineStr">
        <is>
          <t>Product Information [Line Items]</t>
        </is>
      </c>
    </row>
    <row r="14">
      <c r="A14" s="4" t="inlineStr">
        <is>
          <t>Concentration risk percentage</t>
        </is>
      </c>
      <c r="B14" s="4" t="inlineStr">
        <is>
          <t>10.70%</t>
        </is>
      </c>
      <c r="C14" s="4" t="inlineStr">
        <is>
          <t>12.10%</t>
        </is>
      </c>
    </row>
    <row r="15">
      <c r="A15" s="4" t="inlineStr">
        <is>
          <t>Pattern Inc. | Accounts Receivable</t>
        </is>
      </c>
    </row>
    <row r="16">
      <c r="A16" s="3" t="inlineStr">
        <is>
          <t>Product Information [Line Items]</t>
        </is>
      </c>
    </row>
    <row r="17">
      <c r="A17" s="4" t="inlineStr">
        <is>
          <t>Concentration risk percentage</t>
        </is>
      </c>
      <c r="B17" s="4" t="inlineStr">
        <is>
          <t>13.10%</t>
        </is>
      </c>
    </row>
    <row r="18">
      <c r="A18" s="4" t="inlineStr">
        <is>
          <t>Pattern Inc. | Revenue Benchmark [Member]</t>
        </is>
      </c>
    </row>
    <row r="19">
      <c r="A19" s="3" t="inlineStr">
        <is>
          <t>Product Information [Line Items]</t>
        </is>
      </c>
    </row>
    <row r="20">
      <c r="A20" s="4" t="inlineStr">
        <is>
          <t>Concentration risk percentage</t>
        </is>
      </c>
      <c r="B20" s="4" t="inlineStr">
        <is>
          <t>32.60%</t>
        </is>
      </c>
      <c r="C20" s="4" t="inlineStr">
        <is>
          <t>31.4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Revenue Disaggregated by Geography (Details) - USD ($)</t>
        </is>
      </c>
      <c r="B1" s="2" t="inlineStr">
        <is>
          <t>3 Months Ended</t>
        </is>
      </c>
    </row>
    <row r="2">
      <c r="B2" s="2" t="inlineStr">
        <is>
          <t>Mar. 31, 2022</t>
        </is>
      </c>
      <c r="C2" s="2" t="inlineStr">
        <is>
          <t>Mar. 31, 2021</t>
        </is>
      </c>
    </row>
    <row r="3">
      <c r="A3" s="3" t="inlineStr">
        <is>
          <t>Disaggregation of Revenue [Line Items]</t>
        </is>
      </c>
    </row>
    <row r="4">
      <c r="A4" s="4" t="inlineStr">
        <is>
          <t>Amount</t>
        </is>
      </c>
      <c r="B4" s="6" t="n">
        <v>54668198</v>
      </c>
      <c r="C4" s="6" t="n">
        <v>44483740</v>
      </c>
    </row>
    <row r="5">
      <c r="A5" s="4" t="inlineStr">
        <is>
          <t>Percent of Total</t>
        </is>
      </c>
      <c r="B5" s="4" t="inlineStr">
        <is>
          <t>100.00%</t>
        </is>
      </c>
      <c r="C5" s="4" t="inlineStr">
        <is>
          <t>100.00%</t>
        </is>
      </c>
    </row>
    <row r="6">
      <c r="A6" s="4" t="inlineStr">
        <is>
          <t>Domestic Member [Member]</t>
        </is>
      </c>
    </row>
    <row r="7">
      <c r="A7" s="3" t="inlineStr">
        <is>
          <t>Disaggregation of Revenue [Line Items]</t>
        </is>
      </c>
    </row>
    <row r="8">
      <c r="A8" s="4" t="inlineStr">
        <is>
          <t>Amount</t>
        </is>
      </c>
      <c r="B8" s="6" t="n">
        <v>52516349</v>
      </c>
      <c r="C8" s="6" t="n">
        <v>41879286</v>
      </c>
    </row>
    <row r="9">
      <c r="A9" s="4" t="inlineStr">
        <is>
          <t>Percent of Total</t>
        </is>
      </c>
      <c r="B9" s="4" t="inlineStr">
        <is>
          <t>96.10%</t>
        </is>
      </c>
      <c r="C9" s="4" t="inlineStr">
        <is>
          <t>94.10%</t>
        </is>
      </c>
    </row>
    <row r="10">
      <c r="A10" s="4" t="inlineStr">
        <is>
          <t>Foreign Member [Member]</t>
        </is>
      </c>
    </row>
    <row r="11">
      <c r="A11" s="3" t="inlineStr">
        <is>
          <t>Disaggregation of Revenue [Line Items]</t>
        </is>
      </c>
    </row>
    <row r="12">
      <c r="A12" s="4" t="inlineStr">
        <is>
          <t>Amount</t>
        </is>
      </c>
      <c r="B12" s="6" t="n">
        <v>2151849</v>
      </c>
      <c r="C12" s="6" t="n">
        <v>2604454</v>
      </c>
    </row>
    <row r="13">
      <c r="A13" s="4" t="inlineStr">
        <is>
          <t>Percent of Total</t>
        </is>
      </c>
      <c r="B13" s="4" t="inlineStr">
        <is>
          <t>3.90%</t>
        </is>
      </c>
      <c r="C13" s="4" t="inlineStr">
        <is>
          <t>5.9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Revenues Based Upon Sales Channel (Detail) - USD ($)</t>
        </is>
      </c>
      <c r="B1" s="2" t="inlineStr">
        <is>
          <t>3 Months Ended</t>
        </is>
      </c>
    </row>
    <row r="2">
      <c r="B2" s="2" t="inlineStr">
        <is>
          <t>Mar. 31, 2022</t>
        </is>
      </c>
      <c r="C2" s="2" t="inlineStr">
        <is>
          <t>Mar. 31, 2021</t>
        </is>
      </c>
    </row>
    <row r="3">
      <c r="A3" s="3" t="inlineStr">
        <is>
          <t>Disaggregation of Revenue [Line Items]</t>
        </is>
      </c>
    </row>
    <row r="4">
      <c r="A4" s="4" t="inlineStr">
        <is>
          <t>Amount</t>
        </is>
      </c>
      <c r="B4" s="6" t="n">
        <v>54668198</v>
      </c>
      <c r="C4" s="6" t="n">
        <v>44483740</v>
      </c>
    </row>
    <row r="5">
      <c r="A5" s="4" t="inlineStr">
        <is>
          <t>Percent of Total</t>
        </is>
      </c>
      <c r="B5" s="4" t="inlineStr">
        <is>
          <t>100.00%</t>
        </is>
      </c>
      <c r="C5" s="4" t="inlineStr">
        <is>
          <t>100.00%</t>
        </is>
      </c>
    </row>
    <row r="6">
      <c r="A6" s="4" t="inlineStr">
        <is>
          <t>Sales Channel Directly To Consumer Subscription Sales [Member]</t>
        </is>
      </c>
    </row>
    <row r="7">
      <c r="A7" s="3" t="inlineStr">
        <is>
          <t>Disaggregation of Revenue [Line Items]</t>
        </is>
      </c>
    </row>
    <row r="8">
      <c r="A8" s="4" t="inlineStr">
        <is>
          <t>Amount</t>
        </is>
      </c>
      <c r="B8" s="6" t="n">
        <v>8347896</v>
      </c>
      <c r="C8" s="6" t="n">
        <v>5480524</v>
      </c>
    </row>
    <row r="9">
      <c r="A9" s="4" t="inlineStr">
        <is>
          <t>Percent of Total</t>
        </is>
      </c>
      <c r="B9" s="4" t="inlineStr">
        <is>
          <t>15.30%</t>
        </is>
      </c>
      <c r="C9" s="4" t="inlineStr">
        <is>
          <t>12.30%</t>
        </is>
      </c>
    </row>
    <row r="10">
      <c r="A10" s="4" t="inlineStr">
        <is>
          <t>Sales Channel Directly To Consumer Transaction Sales [Member]</t>
        </is>
      </c>
    </row>
    <row r="11">
      <c r="A11" s="3" t="inlineStr">
        <is>
          <t>Disaggregation of Revenue [Line Items]</t>
        </is>
      </c>
    </row>
    <row r="12">
      <c r="A12" s="4" t="inlineStr">
        <is>
          <t>Amount</t>
        </is>
      </c>
      <c r="B12" s="6" t="n">
        <v>17462301</v>
      </c>
      <c r="C12" s="6" t="n">
        <v>13923476</v>
      </c>
    </row>
    <row r="13">
      <c r="A13" s="4" t="inlineStr">
        <is>
          <t>Percent of Total</t>
        </is>
      </c>
      <c r="B13" s="4" t="inlineStr">
        <is>
          <t>31.90%</t>
        </is>
      </c>
      <c r="C13" s="4" t="inlineStr">
        <is>
          <t>31.30%</t>
        </is>
      </c>
    </row>
    <row r="14">
      <c r="A14" s="4" t="inlineStr">
        <is>
          <t>Sales Channel Professional Business To Business Sales [Member]</t>
        </is>
      </c>
    </row>
    <row r="15">
      <c r="A15" s="3" t="inlineStr">
        <is>
          <t>Disaggregation of Revenue [Line Items]</t>
        </is>
      </c>
    </row>
    <row r="16">
      <c r="A16" s="4" t="inlineStr">
        <is>
          <t>Amount</t>
        </is>
      </c>
      <c r="B16" s="6" t="n">
        <v>28858001</v>
      </c>
      <c r="C16" s="6" t="n">
        <v>25079740</v>
      </c>
    </row>
    <row r="17">
      <c r="A17" s="4" t="inlineStr">
        <is>
          <t>Percent of Total</t>
        </is>
      </c>
      <c r="B17" s="4" t="inlineStr">
        <is>
          <t>52.80%</t>
        </is>
      </c>
      <c r="C17" s="4" t="inlineStr">
        <is>
          <t>56.4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0" customWidth="1" min="5" max="5"/>
    <col width="27" customWidth="1" min="6" max="6"/>
    <col width="21" customWidth="1" min="7" max="7"/>
    <col width="21" customWidth="1" min="8" max="8"/>
    <col width="21" customWidth="1" min="9" max="9"/>
    <col width="21" customWidth="1" min="10" max="10"/>
    <col width="37" customWidth="1" min="11" max="11"/>
    <col width="21" customWidth="1" min="12" max="12"/>
    <col width="21" customWidth="1" min="13" max="13"/>
    <col width="21" customWidth="1" min="14" max="14"/>
    <col width="21" customWidth="1" min="15" max="15"/>
    <col width="21" customWidth="1" min="16" max="16"/>
    <col width="20" customWidth="1" min="17" max="17"/>
    <col width="21" customWidth="1" min="18" max="18"/>
  </cols>
  <sheetData>
    <row r="1">
      <c r="A1" s="1" t="inlineStr">
        <is>
          <t>Related Party Transactions - Additional Information (Detail)</t>
        </is>
      </c>
      <c r="B1" s="2" t="inlineStr">
        <is>
          <t>Oct. 04, 2021USD ($)</t>
        </is>
      </c>
      <c r="C1" s="2" t="inlineStr">
        <is>
          <t>Apr. 21, 2021</t>
        </is>
      </c>
      <c r="D1" s="2" t="inlineStr">
        <is>
          <t>Feb. 12, 2021USD ($)</t>
        </is>
      </c>
      <c r="E1" s="2" t="inlineStr">
        <is>
          <t>Jan. 06, 2021shares</t>
        </is>
      </c>
      <c r="F1" s="2" t="inlineStr">
        <is>
          <t>Oct. 16, 2020USD ($)Number</t>
        </is>
      </c>
      <c r="G1" s="2" t="inlineStr">
        <is>
          <t>Feb. 14, 2020USD ($)</t>
        </is>
      </c>
      <c r="H1" s="2" t="inlineStr">
        <is>
          <t>Mar. 19, 2019USD ($)</t>
        </is>
      </c>
      <c r="I1" s="2" t="inlineStr">
        <is>
          <t>Feb. 28, 2019USD ($)</t>
        </is>
      </c>
      <c r="J1" s="2" t="inlineStr">
        <is>
          <t>Dec. 03, 2018USD ($)</t>
        </is>
      </c>
      <c r="K1" s="2" t="inlineStr">
        <is>
          <t>Jul. 05, 2018USD ($)$ / sharesshares</t>
        </is>
      </c>
      <c r="L1" s="2" t="inlineStr">
        <is>
          <t>Mar. 31, 2022USD ($)</t>
        </is>
      </c>
      <c r="M1" s="2" t="inlineStr">
        <is>
          <t>Mar. 31, 2021USD ($)</t>
        </is>
      </c>
      <c r="N1" s="2" t="inlineStr">
        <is>
          <t>Dec. 31, 2020USD ($)</t>
        </is>
      </c>
      <c r="O1" s="2" t="inlineStr">
        <is>
          <t>Dec. 31, 2021USD ($)</t>
        </is>
      </c>
      <c r="P1" s="2" t="inlineStr">
        <is>
          <t>Oct. 29, 2021USD ($)</t>
        </is>
      </c>
      <c r="Q1" s="2" t="inlineStr">
        <is>
          <t>Sep. 22, 2021shares</t>
        </is>
      </c>
      <c r="R1" s="2" t="inlineStr">
        <is>
          <t>Nov. 30, 2018USD ($)</t>
        </is>
      </c>
    </row>
    <row r="2">
      <c r="A2" s="3" t="inlineStr">
        <is>
          <t>Related Party Transaction [Line Items]</t>
        </is>
      </c>
    </row>
    <row r="3">
      <c r="A3" s="4" t="inlineStr">
        <is>
          <t>Agreement extending</t>
        </is>
      </c>
      <c r="H3" s="4" t="inlineStr">
        <is>
          <t>one year</t>
        </is>
      </c>
    </row>
    <row r="4">
      <c r="A4" s="4" t="inlineStr">
        <is>
          <t>Revenues</t>
        </is>
      </c>
      <c r="L4" s="6" t="n">
        <v>54668198</v>
      </c>
      <c r="M4" s="6" t="n">
        <v>44483740</v>
      </c>
    </row>
    <row r="5">
      <c r="A5" s="4" t="inlineStr">
        <is>
          <t>Related party payable</t>
        </is>
      </c>
      <c r="L5" s="5" t="n">
        <v>975344</v>
      </c>
      <c r="O5" s="6" t="n">
        <v>1634775</v>
      </c>
    </row>
    <row r="6">
      <c r="A6" s="4" t="inlineStr">
        <is>
          <t>Related party receivables</t>
        </is>
      </c>
      <c r="L6" s="5" t="n">
        <v>5909</v>
      </c>
      <c r="O6" s="5" t="n">
        <v>366590</v>
      </c>
    </row>
    <row r="7">
      <c r="A7" s="4" t="inlineStr">
        <is>
          <t>Security Deposit, Letter of credit</t>
        </is>
      </c>
      <c r="L7" s="5" t="n">
        <v>331000</v>
      </c>
      <c r="O7" s="5" t="n">
        <v>331000</v>
      </c>
    </row>
    <row r="8">
      <c r="A8" s="4" t="inlineStr">
        <is>
          <t>Restricted Cash</t>
        </is>
      </c>
      <c r="L8" s="5" t="n">
        <v>4900000</v>
      </c>
      <c r="O8" s="5" t="n">
        <v>4900000</v>
      </c>
    </row>
    <row r="9">
      <c r="A9" s="4" t="inlineStr">
        <is>
          <t>Shares, Outstanding | shares</t>
        </is>
      </c>
      <c r="E9" s="5" t="n">
        <v>5712</v>
      </c>
    </row>
    <row r="10">
      <c r="A10" s="4" t="inlineStr">
        <is>
          <t>Variable Interest Entity Ownership Percentage</t>
        </is>
      </c>
      <c r="C10" s="4" t="inlineStr">
        <is>
          <t>11.20%</t>
        </is>
      </c>
      <c r="E10" s="4" t="inlineStr">
        <is>
          <t>4.00%</t>
        </is>
      </c>
      <c r="M10" s="4" t="inlineStr">
        <is>
          <t>87.50%</t>
        </is>
      </c>
    </row>
    <row r="11">
      <c r="A11" s="4" t="inlineStr">
        <is>
          <t>Net equity investment</t>
        </is>
      </c>
      <c r="M11" s="6" t="n">
        <v>3200000</v>
      </c>
      <c r="N11" s="6" t="n">
        <v>3400000</v>
      </c>
    </row>
    <row r="12">
      <c r="A12" s="4" t="inlineStr">
        <is>
          <t>Certain liabilities paid in cash</t>
        </is>
      </c>
      <c r="L12" s="5" t="n">
        <v>1400000</v>
      </c>
    </row>
    <row r="13">
      <c r="A13" s="4" t="inlineStr">
        <is>
          <t>Mitsui Secondment Agreement [Member]</t>
        </is>
      </c>
    </row>
    <row r="14">
      <c r="A14" s="3" t="inlineStr">
        <is>
          <t>Related Party Transaction [Line Items]</t>
        </is>
      </c>
    </row>
    <row r="15">
      <c r="A15" s="4" t="inlineStr">
        <is>
          <t>Related party payable</t>
        </is>
      </c>
      <c r="L15" s="5" t="n">
        <v>30000</v>
      </c>
      <c r="O15" s="5" t="n">
        <v>30000</v>
      </c>
    </row>
    <row r="16">
      <c r="A16" s="4" t="inlineStr">
        <is>
          <t>Kirin Holdings Company Limited [Member]</t>
        </is>
      </c>
    </row>
    <row r="17">
      <c r="A17" s="3" t="inlineStr">
        <is>
          <t>Related Party Transaction [Line Items]</t>
        </is>
      </c>
    </row>
    <row r="18">
      <c r="A18" s="4" t="inlineStr">
        <is>
          <t>Preferred Stock Shares Issued and Sold | shares</t>
        </is>
      </c>
      <c r="K18" s="5" t="n">
        <v>27011500</v>
      </c>
    </row>
    <row r="19">
      <c r="A19" s="4" t="inlineStr">
        <is>
          <t>Purchase price | $ / shares</t>
        </is>
      </c>
      <c r="K19" s="7" t="n">
        <v>5.12</v>
      </c>
    </row>
    <row r="20">
      <c r="A20" s="4" t="inlineStr">
        <is>
          <t>Gross Proceeds from Issuance of Convertible Preferred Stock</t>
        </is>
      </c>
      <c r="K20" s="6" t="n">
        <v>138400000</v>
      </c>
    </row>
    <row r="21">
      <c r="A21" s="4" t="inlineStr">
        <is>
          <t>Series E convertible preferred stock converted into common stock | shares</t>
        </is>
      </c>
      <c r="Q21" s="5" t="n">
        <v>27011500</v>
      </c>
    </row>
    <row r="22">
      <c r="A22" s="4" t="inlineStr">
        <is>
          <t>Kirin Holdings Company Limited [Member] | Juntendo Agreement [Member]</t>
        </is>
      </c>
    </row>
    <row r="23">
      <c r="A23" s="3" t="inlineStr">
        <is>
          <t>Related Party Transaction [Line Items]</t>
        </is>
      </c>
    </row>
    <row r="24">
      <c r="A24" s="4" t="inlineStr">
        <is>
          <t>DNA Services Samples | Number</t>
        </is>
      </c>
      <c r="F24" s="5" t="n">
        <v>600</v>
      </c>
    </row>
    <row r="25">
      <c r="A25" s="4" t="inlineStr">
        <is>
          <t>Proceeds from DNA Sample Services</t>
        </is>
      </c>
      <c r="F25" s="6" t="n">
        <v>129000</v>
      </c>
    </row>
    <row r="26">
      <c r="A26" s="4" t="inlineStr">
        <is>
          <t>Revenues</t>
        </is>
      </c>
      <c r="L26" s="5" t="n">
        <v>0</v>
      </c>
      <c r="M26" s="5" t="n">
        <v>8000</v>
      </c>
    </row>
    <row r="27">
      <c r="A27" s="4" t="inlineStr">
        <is>
          <t>Receivables</t>
        </is>
      </c>
      <c r="L27" s="5" t="n">
        <v>0</v>
      </c>
      <c r="O27" s="5" t="n">
        <v>0</v>
      </c>
    </row>
    <row r="28">
      <c r="A28" s="4" t="inlineStr">
        <is>
          <t>Kirin and Mitsui [Member]</t>
        </is>
      </c>
    </row>
    <row r="29">
      <c r="A29" s="3" t="inlineStr">
        <is>
          <t>Related Party Transaction [Line Items]</t>
        </is>
      </c>
    </row>
    <row r="30">
      <c r="A30" s="4" t="inlineStr">
        <is>
          <t>Related Party Transaction, Expenses from Transactions with Related Party</t>
        </is>
      </c>
      <c r="L30" s="5" t="n">
        <v>20000000</v>
      </c>
    </row>
    <row r="31">
      <c r="A31" s="4" t="inlineStr">
        <is>
          <t>Annual fee</t>
        </is>
      </c>
      <c r="D31" s="6" t="n">
        <v>20000000</v>
      </c>
      <c r="G31" s="6" t="n">
        <v>20000000</v>
      </c>
    </row>
    <row r="32">
      <c r="A32" s="4" t="inlineStr">
        <is>
          <t>Line of Credit Facility, Maximum Amount Outstanding During Period</t>
        </is>
      </c>
      <c r="D32" s="6" t="n">
        <v>20000000</v>
      </c>
      <c r="G32" s="6" t="n">
        <v>20000000</v>
      </c>
    </row>
    <row r="33">
      <c r="A33" s="4" t="inlineStr">
        <is>
          <t>Repayments Of Lines Of Credit</t>
        </is>
      </c>
      <c r="B33" s="6" t="n">
        <v>20000000</v>
      </c>
    </row>
    <row r="34">
      <c r="A34" s="4" t="inlineStr">
        <is>
          <t>Kirin and Mitsui [Member] | Revolving Credit Facility [Member]</t>
        </is>
      </c>
    </row>
    <row r="35">
      <c r="A35" s="3" t="inlineStr">
        <is>
          <t>Related Party Transaction [Line Items]</t>
        </is>
      </c>
    </row>
    <row r="36">
      <c r="A36" s="4" t="inlineStr">
        <is>
          <t>Related Party Transaction, Expenses from Transactions with Related Party</t>
        </is>
      </c>
      <c r="L36" s="5" t="n">
        <v>4900000</v>
      </c>
    </row>
    <row r="37">
      <c r="A37" s="4" t="inlineStr">
        <is>
          <t>Letter of credit Reimbursement</t>
        </is>
      </c>
      <c r="R37" s="6" t="n">
        <v>4900000</v>
      </c>
    </row>
    <row r="38">
      <c r="A38" s="4" t="inlineStr">
        <is>
          <t>Annual fee</t>
        </is>
      </c>
      <c r="R38" s="6" t="n">
        <v>4900000</v>
      </c>
    </row>
    <row r="39">
      <c r="A39" s="4" t="inlineStr">
        <is>
          <t>Security Deposit, Letter of credit</t>
        </is>
      </c>
      <c r="J39" s="6" t="n">
        <v>4900000</v>
      </c>
    </row>
    <row r="40">
      <c r="A40" s="4" t="inlineStr">
        <is>
          <t>Letter of credit expiration date</t>
        </is>
      </c>
      <c r="J40" s="4" t="inlineStr">
        <is>
          <t>Dec. 3,
		2019</t>
        </is>
      </c>
    </row>
    <row r="41">
      <c r="A41" s="4" t="inlineStr">
        <is>
          <t>Restricted interest-bearing account</t>
        </is>
      </c>
      <c r="P41" s="6" t="n">
        <v>4900000</v>
      </c>
    </row>
    <row r="42">
      <c r="A42" s="4" t="inlineStr">
        <is>
          <t>Restricted Cash</t>
        </is>
      </c>
      <c r="L42" s="5" t="n">
        <v>4900000</v>
      </c>
      <c r="O42" s="5" t="n">
        <v>4900000</v>
      </c>
    </row>
    <row r="43">
      <c r="A43" s="4" t="inlineStr">
        <is>
          <t>Kirin and Mitsui [Member] | Feasibility Review Agreement [Member]</t>
        </is>
      </c>
    </row>
    <row r="44">
      <c r="A44" s="3" t="inlineStr">
        <is>
          <t>Related Party Transaction [Line Items]</t>
        </is>
      </c>
    </row>
    <row r="45">
      <c r="A45" s="4" t="inlineStr">
        <is>
          <t>Ownership interest</t>
        </is>
      </c>
      <c r="H45" s="4" t="inlineStr">
        <is>
          <t>5.00%</t>
        </is>
      </c>
    </row>
    <row r="46">
      <c r="A46" s="4" t="inlineStr">
        <is>
          <t>Feasibility commercialization Amount</t>
        </is>
      </c>
      <c r="H46" s="6" t="n">
        <v>500000</v>
      </c>
    </row>
    <row r="47">
      <c r="A47" s="4" t="inlineStr">
        <is>
          <t>Kirin and Mitsui [Member] | Mitsui Secondment Agreement [Member]</t>
        </is>
      </c>
    </row>
    <row r="48">
      <c r="A48" s="3" t="inlineStr">
        <is>
          <t>Related Party Transaction [Line Items]</t>
        </is>
      </c>
    </row>
    <row r="49">
      <c r="A49" s="4" t="inlineStr">
        <is>
          <t>Services</t>
        </is>
      </c>
      <c r="I49" s="6" t="n">
        <v>120000</v>
      </c>
    </row>
    <row r="50">
      <c r="A50" s="4" t="inlineStr">
        <is>
          <t>Related Party Transaction, Expenses from Transactions with Related Party</t>
        </is>
      </c>
      <c r="L50" s="5" t="n">
        <v>21000</v>
      </c>
      <c r="M50" s="5" t="n">
        <v>21000</v>
      </c>
    </row>
    <row r="51">
      <c r="A51" s="4" t="inlineStr">
        <is>
          <t>Employment related expense</t>
        </is>
      </c>
      <c r="L51" s="5" t="n">
        <v>30000</v>
      </c>
      <c r="M51" s="5" t="n">
        <v>30000</v>
      </c>
    </row>
    <row r="52">
      <c r="A52" s="4" t="inlineStr">
        <is>
          <t>Kirin and Mitsui [Member] | Guarantee Fees Expenses [Member]</t>
        </is>
      </c>
    </row>
    <row r="53">
      <c r="A53" s="3" t="inlineStr">
        <is>
          <t>Related Party Transaction [Line Items]</t>
        </is>
      </c>
    </row>
    <row r="54">
      <c r="A54" s="4" t="inlineStr">
        <is>
          <t>Related Party Transaction, Expenses from Transactions with Related Party</t>
        </is>
      </c>
      <c r="L54" s="5" t="n">
        <v>0</v>
      </c>
      <c r="M54" s="5" t="n">
        <v>99000</v>
      </c>
    </row>
    <row r="55">
      <c r="A55" s="4" t="inlineStr">
        <is>
          <t>Kirin and Mitsui [Member] | Guarantee Fees Expenses [Member] | Revolving Credit Facility [Member]</t>
        </is>
      </c>
    </row>
    <row r="56">
      <c r="A56" s="3" t="inlineStr">
        <is>
          <t>Related Party Transaction [Line Items]</t>
        </is>
      </c>
    </row>
    <row r="57">
      <c r="A57" s="4" t="inlineStr">
        <is>
          <t>Related Party Transaction, Expenses from Transactions with Related Party</t>
        </is>
      </c>
      <c r="L57" s="5" t="n">
        <v>0</v>
      </c>
      <c r="M57" s="5" t="n">
        <v>40000</v>
      </c>
    </row>
    <row r="58">
      <c r="A58" s="4" t="inlineStr">
        <is>
          <t>Kirin Secondment Agreement [Member]</t>
        </is>
      </c>
    </row>
    <row r="59">
      <c r="A59" s="3" t="inlineStr">
        <is>
          <t>Related Party Transaction [Line Items]</t>
        </is>
      </c>
    </row>
    <row r="60">
      <c r="A60" s="4" t="inlineStr">
        <is>
          <t>Related party payable</t>
        </is>
      </c>
      <c r="L60" s="5" t="n">
        <v>21000</v>
      </c>
      <c r="O60" s="5" t="n">
        <v>21000</v>
      </c>
    </row>
    <row r="61">
      <c r="A61" s="4" t="inlineStr">
        <is>
          <t>Kirin and Kyowa Hakko Bio [Member]</t>
        </is>
      </c>
    </row>
    <row r="62">
      <c r="A62" s="3" t="inlineStr">
        <is>
          <t>Related Party Transaction [Line Items]</t>
        </is>
      </c>
    </row>
    <row r="63">
      <c r="A63" s="4" t="inlineStr">
        <is>
          <t>Revenues</t>
        </is>
      </c>
      <c r="L63" s="5" t="n">
        <v>0</v>
      </c>
      <c r="M63" s="5" t="n">
        <v>0</v>
      </c>
    </row>
    <row r="64">
      <c r="A64" s="4" t="inlineStr">
        <is>
          <t>Receivables</t>
        </is>
      </c>
      <c r="L64" s="5" t="n">
        <v>0</v>
      </c>
      <c r="O64" s="5" t="n">
        <v>0</v>
      </c>
    </row>
    <row r="65">
      <c r="A65" s="4" t="inlineStr">
        <is>
          <t>Deferred Revenue</t>
        </is>
      </c>
      <c r="L65" s="5" t="n">
        <v>98000</v>
      </c>
      <c r="O65" s="5" t="n">
        <v>98000</v>
      </c>
    </row>
    <row r="66">
      <c r="A66" s="4" t="inlineStr">
        <is>
          <t>NR Therapeutics, LLC [Member] | Purchases Of Inventory [Member]</t>
        </is>
      </c>
    </row>
    <row r="67">
      <c r="A67" s="3" t="inlineStr">
        <is>
          <t>Related Party Transaction [Line Items]</t>
        </is>
      </c>
    </row>
    <row r="68">
      <c r="A68" s="4" t="inlineStr">
        <is>
          <t>Related party payable</t>
        </is>
      </c>
      <c r="L68" s="5" t="n">
        <v>0</v>
      </c>
      <c r="O68" s="5" t="n">
        <v>175000</v>
      </c>
    </row>
    <row r="69">
      <c r="A69" s="4" t="inlineStr">
        <is>
          <t>Related Party Transaction, Purchases from Related Party</t>
        </is>
      </c>
      <c r="L69" s="5" t="n">
        <v>341000</v>
      </c>
      <c r="M69" s="5" t="n">
        <v>1000000</v>
      </c>
    </row>
    <row r="70">
      <c r="A70" s="4" t="inlineStr">
        <is>
          <t>Tecton Group LLC [Member]</t>
        </is>
      </c>
    </row>
    <row r="71">
      <c r="A71" s="3" t="inlineStr">
        <is>
          <t>Related Party Transaction [Line Items]</t>
        </is>
      </c>
    </row>
    <row r="72">
      <c r="A72" s="4" t="inlineStr">
        <is>
          <t>Related party receivables</t>
        </is>
      </c>
      <c r="L72" s="5" t="n">
        <v>0</v>
      </c>
      <c r="O72" s="5" t="n">
        <v>0</v>
      </c>
    </row>
    <row r="73">
      <c r="A73" s="4" t="inlineStr">
        <is>
          <t>Purchase of investment in equity-method investments</t>
        </is>
      </c>
      <c r="L73" s="5" t="n">
        <v>0</v>
      </c>
      <c r="M73" s="5" t="n">
        <v>474000</v>
      </c>
    </row>
    <row r="74">
      <c r="A74" s="4" t="inlineStr">
        <is>
          <t>Indena S P [Member] | Purchases Of Inventory [Member]</t>
        </is>
      </c>
    </row>
    <row r="75">
      <c r="A75" s="3" t="inlineStr">
        <is>
          <t>Related Party Transaction [Line Items]</t>
        </is>
      </c>
    </row>
    <row r="76">
      <c r="A76" s="4" t="inlineStr">
        <is>
          <t>Related party payable</t>
        </is>
      </c>
      <c r="L76" s="5" t="n">
        <v>900000</v>
      </c>
      <c r="O76" s="5" t="n">
        <v>1400000</v>
      </c>
    </row>
    <row r="77">
      <c r="A77" s="4" t="inlineStr">
        <is>
          <t>Related Party Transaction, Purchases from Related Party</t>
        </is>
      </c>
      <c r="L77" s="5" t="n">
        <v>2400000</v>
      </c>
      <c r="M77" s="5" t="n">
        <v>1700000</v>
      </c>
    </row>
    <row r="78">
      <c r="A78" s="4" t="inlineStr">
        <is>
          <t>Nutrativa LLC [Member]</t>
        </is>
      </c>
    </row>
    <row r="79">
      <c r="A79" s="3" t="inlineStr">
        <is>
          <t>Related Party Transaction [Line Items]</t>
        </is>
      </c>
    </row>
    <row r="80">
      <c r="A80" s="4" t="inlineStr">
        <is>
          <t>Related party receivables</t>
        </is>
      </c>
      <c r="O80" s="5" t="n">
        <v>364000</v>
      </c>
    </row>
    <row r="81">
      <c r="A81" s="4" t="inlineStr">
        <is>
          <t>Revenue from Related Parties</t>
        </is>
      </c>
      <c r="M81" s="5" t="n">
        <v>15000</v>
      </c>
    </row>
    <row r="82">
      <c r="A82" s="4" t="inlineStr">
        <is>
          <t>Oova Inc [Member]</t>
        </is>
      </c>
    </row>
    <row r="83">
      <c r="A83" s="3" t="inlineStr">
        <is>
          <t>Related Party Transaction [Line Items]</t>
        </is>
      </c>
    </row>
    <row r="84">
      <c r="A84" s="4" t="inlineStr">
        <is>
          <t>Related party payable</t>
        </is>
      </c>
      <c r="L84" s="5" t="n">
        <v>43000</v>
      </c>
      <c r="O84" s="5" t="n">
        <v>43000</v>
      </c>
    </row>
    <row r="85">
      <c r="A85" s="4" t="inlineStr">
        <is>
          <t>Related party receivables</t>
        </is>
      </c>
      <c r="L85" s="5" t="n">
        <v>5000</v>
      </c>
      <c r="O85" s="6" t="n">
        <v>2000</v>
      </c>
    </row>
    <row r="86">
      <c r="A86" s="4" t="inlineStr">
        <is>
          <t>Revenue from Related Parties</t>
        </is>
      </c>
      <c r="L86" s="6" t="n">
        <v>3000</v>
      </c>
      <c r="M86" s="6" t="n">
        <v>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Summary of  the Assets and Liabilities Acquired Based on Their Fair Value (Detail) - Drawbridge Health Inc [Member]</t>
        </is>
      </c>
      <c r="B1" s="2" t="inlineStr">
        <is>
          <t>Mar. 31, 2022USD ($)</t>
        </is>
      </c>
    </row>
    <row r="2">
      <c r="A2" s="3" t="inlineStr">
        <is>
          <t>Asset Acquisition [Line Items]</t>
        </is>
      </c>
    </row>
    <row r="3">
      <c r="A3" s="4" t="inlineStr">
        <is>
          <t>Cash</t>
        </is>
      </c>
      <c r="B3" s="6" t="n">
        <v>11823</v>
      </c>
    </row>
    <row r="4">
      <c r="A4" s="4" t="inlineStr">
        <is>
          <t>Accounts receivable</t>
        </is>
      </c>
      <c r="B4" s="5" t="n">
        <v>8686</v>
      </c>
    </row>
    <row r="5">
      <c r="A5" s="4" t="inlineStr">
        <is>
          <t>Prepaid expenses and other current assets</t>
        </is>
      </c>
      <c r="B5" s="5" t="n">
        <v>711389</v>
      </c>
    </row>
    <row r="6">
      <c r="A6" s="4" t="inlineStr">
        <is>
          <t>Inventories</t>
        </is>
      </c>
      <c r="B6" s="5" t="n">
        <v>10051</v>
      </c>
    </row>
    <row r="7">
      <c r="A7" s="4" t="inlineStr">
        <is>
          <t>Property and equipment</t>
        </is>
      </c>
      <c r="B7" s="5" t="n">
        <v>914716</v>
      </c>
    </row>
    <row r="8">
      <c r="A8" s="4" t="inlineStr">
        <is>
          <t>Operating lease right-of-use asset</t>
        </is>
      </c>
      <c r="B8" s="5" t="n">
        <v>410732</v>
      </c>
    </row>
    <row r="9">
      <c r="A9" s="4" t="inlineStr">
        <is>
          <t>Intangible asset consisting of in process research and development</t>
        </is>
      </c>
      <c r="B9" s="5" t="n">
        <v>1563015</v>
      </c>
    </row>
    <row r="10">
      <c r="A10" s="4" t="inlineStr">
        <is>
          <t>Other assets</t>
        </is>
      </c>
      <c r="B10" s="5" t="n">
        <v>22782</v>
      </c>
    </row>
    <row r="11">
      <c r="A11" s="4" t="inlineStr">
        <is>
          <t>Accounts payable</t>
        </is>
      </c>
      <c r="B11" s="5" t="n">
        <v>701242</v>
      </c>
    </row>
    <row r="12">
      <c r="A12" s="4" t="inlineStr">
        <is>
          <t>Other accrued expenses</t>
        </is>
      </c>
      <c r="B12" s="5" t="n">
        <v>864483</v>
      </c>
    </row>
    <row r="13">
      <c r="A13" s="4" t="inlineStr">
        <is>
          <t>Current portion of operating lease obligations</t>
        </is>
      </c>
      <c r="B13" s="5" t="n">
        <v>263509</v>
      </c>
    </row>
    <row r="14">
      <c r="A14" s="4" t="inlineStr">
        <is>
          <t>Long term operating lease, net of current portion</t>
        </is>
      </c>
      <c r="B14" s="5" t="n">
        <v>147223</v>
      </c>
    </row>
    <row r="15">
      <c r="A15" s="4" t="inlineStr">
        <is>
          <t>Net assets acquired</t>
        </is>
      </c>
      <c r="B15" s="5" t="n">
        <v>1676737</v>
      </c>
    </row>
    <row r="16">
      <c r="A16" s="4" t="inlineStr">
        <is>
          <t>Less: noncontrolling interest</t>
        </is>
      </c>
      <c r="B16" s="5" t="n">
        <v>-209592</v>
      </c>
    </row>
    <row r="17">
      <c r="A17" s="4" t="inlineStr">
        <is>
          <t>Net assets acquired by Thorne HealthTech, Inc.</t>
        </is>
      </c>
      <c r="B17" s="6" t="n">
        <v>14671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 Schedule of Recognized Identifiable Tangible and Intangible Assets Acquired and Liabilities assume (Details) - Nutrativa LLC Acquisition [Member]</t>
        </is>
      </c>
      <c r="B1" s="2" t="inlineStr">
        <is>
          <t>Mar. 31, 2022USD ($)</t>
        </is>
      </c>
    </row>
    <row r="2">
      <c r="A2" s="3" t="inlineStr">
        <is>
          <t>Business Combination And Asset Acquistion [Line Items]</t>
        </is>
      </c>
    </row>
    <row r="3">
      <c r="A3" s="4" t="inlineStr">
        <is>
          <t>Cash</t>
        </is>
      </c>
      <c r="B3" s="6" t="n">
        <v>17713</v>
      </c>
    </row>
    <row r="4">
      <c r="A4" s="4" t="inlineStr">
        <is>
          <t>Accounts receivable</t>
        </is>
      </c>
      <c r="B4" s="5" t="n">
        <v>14740</v>
      </c>
    </row>
    <row r="5">
      <c r="A5" s="4" t="inlineStr">
        <is>
          <t>Inventories, net</t>
        </is>
      </c>
      <c r="B5" s="5" t="n">
        <v>274</v>
      </c>
    </row>
    <row r="6">
      <c r="A6" s="4" t="inlineStr">
        <is>
          <t>Property and equipment, net</t>
        </is>
      </c>
      <c r="B6" s="5" t="n">
        <v>3256996</v>
      </c>
    </row>
    <row r="7">
      <c r="A7" s="4" t="inlineStr">
        <is>
          <t>Intangible assets, net</t>
        </is>
      </c>
      <c r="B7" s="5" t="n">
        <v>10200000</v>
      </c>
    </row>
    <row r="8">
      <c r="A8" s="4" t="inlineStr">
        <is>
          <t>Goodwill</t>
        </is>
      </c>
      <c r="B8" s="5" t="n">
        <v>2100358</v>
      </c>
    </row>
    <row r="9">
      <c r="A9" s="4" t="inlineStr">
        <is>
          <t>Accounts payable</t>
        </is>
      </c>
      <c r="B9" s="5" t="n">
        <v>-181913</v>
      </c>
    </row>
    <row r="10">
      <c r="A10" s="4" t="inlineStr">
        <is>
          <t>Other accrued expenses</t>
        </is>
      </c>
      <c r="B10" s="5" t="n">
        <v>-203</v>
      </c>
    </row>
    <row r="11">
      <c r="A11" s="4" t="inlineStr">
        <is>
          <t>Net assets acquired by Thorne HealthTech, Inc.</t>
        </is>
      </c>
      <c r="B11" s="6" t="n">
        <v>154079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Mergers and Acquisitions - Additional Information (Detail) - USD ($)</t>
        </is>
      </c>
      <c r="B1" s="2" t="inlineStr">
        <is>
          <t>Feb. 28, 2022</t>
        </is>
      </c>
      <c r="C1" s="2" t="inlineStr">
        <is>
          <t>Apr. 26, 2021</t>
        </is>
      </c>
      <c r="D1" s="2" t="inlineStr">
        <is>
          <t>Apr. 21, 2021</t>
        </is>
      </c>
      <c r="E1" s="2" t="inlineStr">
        <is>
          <t>Jan. 06, 2021</t>
        </is>
      </c>
      <c r="F1" s="2" t="inlineStr">
        <is>
          <t>Mar. 31, 2022</t>
        </is>
      </c>
      <c r="G1" s="2" t="inlineStr">
        <is>
          <t>Mar. 31, 2021</t>
        </is>
      </c>
      <c r="H1" s="2" t="inlineStr">
        <is>
          <t>Sep. 30, 2021</t>
        </is>
      </c>
      <c r="I1" s="2" t="inlineStr">
        <is>
          <t>Jun. 30, 2021</t>
        </is>
      </c>
      <c r="J1" s="2" t="inlineStr">
        <is>
          <t>Dec. 31, 2020</t>
        </is>
      </c>
    </row>
    <row r="2">
      <c r="A2" s="3" t="inlineStr">
        <is>
          <t>Business Combination And Asset Acquistion [Line Items]</t>
        </is>
      </c>
    </row>
    <row r="3">
      <c r="A3" s="4" t="inlineStr">
        <is>
          <t>Equity method investment ownership percentage in variable interest entity</t>
        </is>
      </c>
      <c r="D3" s="4" t="inlineStr">
        <is>
          <t>11.20%</t>
        </is>
      </c>
      <c r="E3" s="4" t="inlineStr">
        <is>
          <t>4.00%</t>
        </is>
      </c>
      <c r="G3" s="4" t="inlineStr">
        <is>
          <t>87.50%</t>
        </is>
      </c>
    </row>
    <row r="4">
      <c r="A4" s="4" t="inlineStr">
        <is>
          <t>Onegivity Health Inc [Member]</t>
        </is>
      </c>
    </row>
    <row r="5">
      <c r="A5" s="3" t="inlineStr">
        <is>
          <t>Business Combination And Asset Acquistion [Line Items]</t>
        </is>
      </c>
    </row>
    <row r="6">
      <c r="A6" s="4" t="inlineStr">
        <is>
          <t>Equity method investment ownership percentage</t>
        </is>
      </c>
      <c r="J6" s="4" t="inlineStr">
        <is>
          <t>50.00%</t>
        </is>
      </c>
    </row>
    <row r="7">
      <c r="A7" s="4" t="inlineStr">
        <is>
          <t>Business combination stock options issued to the the key managers of the acquiree in a tax free exchange shares</t>
        </is>
      </c>
      <c r="F7" s="5" t="n">
        <v>1959335</v>
      </c>
    </row>
    <row r="8">
      <c r="A8" s="4" t="inlineStr">
        <is>
          <t>Onegivity Health Inc [Member] | Common Class B [Member]</t>
        </is>
      </c>
    </row>
    <row r="9">
      <c r="A9" s="3" t="inlineStr">
        <is>
          <t>Business Combination And Asset Acquistion [Line Items]</t>
        </is>
      </c>
    </row>
    <row r="10">
      <c r="A10" s="4" t="inlineStr">
        <is>
          <t>Business combination equity interests issued number of shares</t>
        </is>
      </c>
      <c r="F10" s="5" t="n">
        <v>6179270</v>
      </c>
    </row>
    <row r="11">
      <c r="A11" s="4" t="inlineStr">
        <is>
          <t>Onegivity Health Inc [Member] | Noncontrolling Interest [Member] | Common Class B [Member]</t>
        </is>
      </c>
    </row>
    <row r="12">
      <c r="A12" s="3" t="inlineStr">
        <is>
          <t>Business Combination And Asset Acquistion [Line Items]</t>
        </is>
      </c>
    </row>
    <row r="13">
      <c r="A13" s="4" t="inlineStr">
        <is>
          <t>Business combination equity interests issued number of shares</t>
        </is>
      </c>
      <c r="F13" s="5" t="n">
        <v>472590</v>
      </c>
    </row>
    <row r="14">
      <c r="A14" s="4" t="inlineStr">
        <is>
          <t>Drawbridge Health Inc [Member]</t>
        </is>
      </c>
    </row>
    <row r="15">
      <c r="A15" s="3" t="inlineStr">
        <is>
          <t>Business Combination And Asset Acquistion [Line Items]</t>
        </is>
      </c>
    </row>
    <row r="16">
      <c r="A16" s="4" t="inlineStr">
        <is>
          <t>Equity method investment net</t>
        </is>
      </c>
      <c r="G16" s="6" t="n">
        <v>3200000</v>
      </c>
      <c r="I16" s="6" t="n">
        <v>3200000</v>
      </c>
    </row>
    <row r="17">
      <c r="A17" s="4" t="inlineStr">
        <is>
          <t>Non controlling interests of the acquiree asset acquistion</t>
        </is>
      </c>
      <c r="F17" s="6" t="n">
        <v>209592</v>
      </c>
    </row>
    <row r="18">
      <c r="A18" s="4" t="inlineStr">
        <is>
          <t>Drawbridge Health Inc [Member] | Net Asset Acquistion Of Drawbridge Investments [Member]</t>
        </is>
      </c>
    </row>
    <row r="19">
      <c r="A19" s="3" t="inlineStr">
        <is>
          <t>Business Combination And Asset Acquistion [Line Items]</t>
        </is>
      </c>
    </row>
    <row r="20">
      <c r="A20" s="4" t="inlineStr">
        <is>
          <t>Non controlling interests of the acquiree asset acquistion</t>
        </is>
      </c>
      <c r="H20" s="6" t="n">
        <v>200000</v>
      </c>
    </row>
    <row r="21">
      <c r="A21" s="4" t="inlineStr">
        <is>
          <t>In process research and developments costs written off acquired other than through business combination</t>
        </is>
      </c>
      <c r="F21" s="6" t="n">
        <v>1600000</v>
      </c>
    </row>
    <row r="22">
      <c r="A22" s="4" t="inlineStr">
        <is>
          <t>Non controlling interests ownership percentage by the non controlling owners</t>
        </is>
      </c>
      <c r="F22" s="4" t="inlineStr">
        <is>
          <t>12.50%</t>
        </is>
      </c>
    </row>
    <row r="23">
      <c r="A23" s="4" t="inlineStr">
        <is>
          <t>Drawbridge Health Inc [Member] | Net Asset Acquistion Of Drawbridge Investments [Member] | Other Nonoperating Income (Expense) [Member]</t>
        </is>
      </c>
    </row>
    <row r="24">
      <c r="A24" s="3" t="inlineStr">
        <is>
          <t>Business Combination And Asset Acquistion [Line Items]</t>
        </is>
      </c>
    </row>
    <row r="25">
      <c r="A25" s="4" t="inlineStr">
        <is>
          <t>Gain loss on asset acquistion</t>
        </is>
      </c>
      <c r="F25" s="6" t="n">
        <v>200000</v>
      </c>
    </row>
    <row r="26">
      <c r="A26" s="4" t="inlineStr">
        <is>
          <t>Drawbridge Health Inc [Member] | Equity Method Investment, Nonconsolidated Investee or Group of Investees [Member]</t>
        </is>
      </c>
    </row>
    <row r="27">
      <c r="A27" s="3" t="inlineStr">
        <is>
          <t>Business Combination And Asset Acquistion [Line Items]</t>
        </is>
      </c>
    </row>
    <row r="28">
      <c r="A28" s="4" t="inlineStr">
        <is>
          <t>Impairment loss on equity method investments</t>
        </is>
      </c>
      <c r="H28" s="6" t="n">
        <v>3000000</v>
      </c>
    </row>
    <row r="29">
      <c r="A29" s="4" t="inlineStr">
        <is>
          <t>Drawbridge Health Inc [Member] | Merger Agreement [Member]</t>
        </is>
      </c>
    </row>
    <row r="30">
      <c r="A30" s="3" t="inlineStr">
        <is>
          <t>Business Combination And Asset Acquistion [Line Items]</t>
        </is>
      </c>
    </row>
    <row r="31">
      <c r="A31" s="4" t="inlineStr">
        <is>
          <t>Equity method investment ownership percentage in variable interest entity</t>
        </is>
      </c>
      <c r="C31" s="4" t="inlineStr">
        <is>
          <t>11.20%</t>
        </is>
      </c>
    </row>
    <row r="32">
      <c r="A32" s="4" t="inlineStr">
        <is>
          <t>Equity method investment percentage acquired</t>
        </is>
      </c>
      <c r="C32" s="4" t="inlineStr">
        <is>
          <t>76.30%</t>
        </is>
      </c>
      <c r="F32" s="4" t="inlineStr">
        <is>
          <t>87.50%</t>
        </is>
      </c>
    </row>
    <row r="33">
      <c r="A33" s="4" t="inlineStr">
        <is>
          <t>Payment for net asset acquistion</t>
        </is>
      </c>
      <c r="C33" s="6" t="n">
        <v>1400000</v>
      </c>
    </row>
    <row r="34">
      <c r="A34" s="4" t="inlineStr">
        <is>
          <t>Nutrativa LLC Acquisition [Member]</t>
        </is>
      </c>
    </row>
    <row r="35">
      <c r="A35" s="3" t="inlineStr">
        <is>
          <t>Business Combination And Asset Acquistion [Line Items]</t>
        </is>
      </c>
    </row>
    <row r="36">
      <c r="A36" s="4" t="inlineStr">
        <is>
          <t>Total transaction costs</t>
        </is>
      </c>
      <c r="F36" s="6" t="n">
        <v>460</v>
      </c>
    </row>
    <row r="37">
      <c r="A37" s="4" t="inlineStr">
        <is>
          <t>Consideration provided to the unit-holders</t>
        </is>
      </c>
      <c r="B37" s="6" t="n">
        <v>15390000</v>
      </c>
    </row>
    <row r="38">
      <c r="A38" s="4" t="inlineStr">
        <is>
          <t>Cash</t>
        </is>
      </c>
      <c r="B38" s="5" t="n">
        <v>14880000</v>
      </c>
    </row>
    <row r="39">
      <c r="A39" s="4" t="inlineStr">
        <is>
          <t>Amount due to the Company</t>
        </is>
      </c>
      <c r="B39" s="5" t="n">
        <v>528000</v>
      </c>
    </row>
    <row r="40">
      <c r="A40" s="4" t="inlineStr">
        <is>
          <t>Cash Acquired</t>
        </is>
      </c>
      <c r="B40" s="6" t="n">
        <v>1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Variable Interest Entities (Additional Information) (Details) - USD ($) $ in Millions</t>
        </is>
      </c>
      <c r="B1" s="2" t="inlineStr">
        <is>
          <t>Apr. 21, 2021</t>
        </is>
      </c>
      <c r="C1" s="2" t="inlineStr">
        <is>
          <t>Jan. 06, 2021</t>
        </is>
      </c>
      <c r="D1" s="2" t="inlineStr">
        <is>
          <t>Jan. 01, 2021</t>
        </is>
      </c>
      <c r="E1" s="2" t="inlineStr">
        <is>
          <t>Mar. 31, 2022</t>
        </is>
      </c>
      <c r="F1" s="2" t="inlineStr">
        <is>
          <t>Mar. 31, 2021</t>
        </is>
      </c>
    </row>
    <row r="2">
      <c r="A2" s="3" t="inlineStr">
        <is>
          <t>Variable Interest Entity [Line Items]</t>
        </is>
      </c>
    </row>
    <row r="3">
      <c r="A3" s="4" t="inlineStr">
        <is>
          <t>Variable Interest Entity Ownership Percentage</t>
        </is>
      </c>
      <c r="B3" s="4" t="inlineStr">
        <is>
          <t>11.20%</t>
        </is>
      </c>
      <c r="C3" s="4" t="inlineStr">
        <is>
          <t>4.00%</t>
        </is>
      </c>
      <c r="F3" s="4" t="inlineStr">
        <is>
          <t>87.50%</t>
        </is>
      </c>
    </row>
    <row r="4">
      <c r="A4" s="4" t="inlineStr">
        <is>
          <t>Onegevity Health, LLC [Member]</t>
        </is>
      </c>
    </row>
    <row r="5">
      <c r="A5" s="3" t="inlineStr">
        <is>
          <t>Variable Interest Entity [Line Items]</t>
        </is>
      </c>
    </row>
    <row r="6">
      <c r="A6" s="4" t="inlineStr">
        <is>
          <t>Shares Owned, Increase in Number of Shares</t>
        </is>
      </c>
      <c r="D6" s="5" t="n">
        <v>58252</v>
      </c>
    </row>
    <row r="7">
      <c r="A7" s="4" t="inlineStr">
        <is>
          <t>Variable Interest Entity Ownership Percentage</t>
        </is>
      </c>
      <c r="D7" s="4" t="inlineStr">
        <is>
          <t>50.00%</t>
        </is>
      </c>
    </row>
    <row r="8">
      <c r="A8" s="4" t="inlineStr">
        <is>
          <t>Thorne Asia JV</t>
        </is>
      </c>
    </row>
    <row r="9">
      <c r="A9" s="3" t="inlineStr">
        <is>
          <t>Variable Interest Entity [Line Items]</t>
        </is>
      </c>
    </row>
    <row r="10">
      <c r="A10" s="4" t="inlineStr">
        <is>
          <t>Total issued shared capital contribution</t>
        </is>
      </c>
      <c r="E10" s="8" t="n">
        <v>2.7</v>
      </c>
      <c r="F10" s="8" t="n">
        <v>2.6</v>
      </c>
    </row>
    <row r="11">
      <c r="A11" s="4" t="inlineStr">
        <is>
          <t>Percentage of cash and hold variable entitles</t>
        </is>
      </c>
      <c r="E11" s="4" t="inlineStr">
        <is>
          <t>51.00%</t>
        </is>
      </c>
      <c r="F11" s="4" t="inlineStr">
        <is>
          <t>49.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Variable Interest Entities - Schedule of Variable Interest Entities (Details) - USD ($)</t>
        </is>
      </c>
      <c r="B1" s="2" t="inlineStr">
        <is>
          <t>3 Months Ended</t>
        </is>
      </c>
    </row>
    <row r="2">
      <c r="B2" s="2" t="inlineStr">
        <is>
          <t>Mar. 31, 2022</t>
        </is>
      </c>
      <c r="C2" s="2" t="inlineStr">
        <is>
          <t>Mar. 31, 2021</t>
        </is>
      </c>
      <c r="D2" s="2" t="inlineStr">
        <is>
          <t>Dec. 31, 2021</t>
        </is>
      </c>
    </row>
    <row r="3">
      <c r="A3" s="3" t="inlineStr">
        <is>
          <t>Variable Interest Entity [Line Items]</t>
        </is>
      </c>
    </row>
    <row r="4">
      <c r="A4" s="4" t="inlineStr">
        <is>
          <t>Assets</t>
        </is>
      </c>
      <c r="B4" s="6" t="n">
        <v>185675771</v>
      </c>
      <c r="D4" s="6" t="n">
        <v>175299877</v>
      </c>
    </row>
    <row r="5">
      <c r="A5" s="4" t="inlineStr">
        <is>
          <t>Revenues</t>
        </is>
      </c>
      <c r="B5" s="5" t="n">
        <v>54668198</v>
      </c>
      <c r="C5" s="6" t="n">
        <v>44483740</v>
      </c>
    </row>
    <row r="6">
      <c r="A6" s="4" t="inlineStr">
        <is>
          <t>Net income</t>
        </is>
      </c>
      <c r="B6" s="5" t="n">
        <v>4711241</v>
      </c>
      <c r="C6" s="5" t="n">
        <v>4706490</v>
      </c>
    </row>
    <row r="7">
      <c r="A7" s="4" t="inlineStr">
        <is>
          <t>Less: Loss attributable to non-controlling interest</t>
        </is>
      </c>
      <c r="B7" s="5" t="n">
        <v>-267818</v>
      </c>
      <c r="C7" s="5" t="n">
        <v>0</v>
      </c>
    </row>
    <row r="8">
      <c r="A8" s="4" t="inlineStr">
        <is>
          <t>Net Income (Loss) Attributable to Parent</t>
        </is>
      </c>
      <c r="B8" s="5" t="n">
        <v>4979059</v>
      </c>
      <c r="C8" s="6" t="n">
        <v>4706490</v>
      </c>
    </row>
    <row r="9">
      <c r="A9" s="4" t="inlineStr">
        <is>
          <t>Thorne Asia JV</t>
        </is>
      </c>
    </row>
    <row r="10">
      <c r="A10" s="3" t="inlineStr">
        <is>
          <t>Variable Interest Entity [Line Items]</t>
        </is>
      </c>
    </row>
    <row r="11">
      <c r="A11" s="4" t="inlineStr">
        <is>
          <t>Assets</t>
        </is>
      </c>
      <c r="B11" s="5" t="n">
        <v>4963318</v>
      </c>
    </row>
    <row r="12">
      <c r="A12" s="4" t="inlineStr">
        <is>
          <t>Less: Total labilities</t>
        </is>
      </c>
      <c r="B12" s="5" t="n">
        <v>62259</v>
      </c>
    </row>
    <row r="13">
      <c r="A13" s="4" t="inlineStr">
        <is>
          <t>Net assets (liabilities )</t>
        </is>
      </c>
      <c r="B13" s="5" t="n">
        <v>4901059</v>
      </c>
    </row>
    <row r="14">
      <c r="A14" s="4" t="inlineStr">
        <is>
          <t>Revenues</t>
        </is>
      </c>
      <c r="B14" s="5" t="n">
        <v>5892</v>
      </c>
    </row>
    <row r="15">
      <c r="A15" s="4" t="inlineStr">
        <is>
          <t>Net income</t>
        </is>
      </c>
      <c r="B15" s="5" t="n">
        <v>-371311</v>
      </c>
    </row>
    <row r="16">
      <c r="A16" s="4" t="inlineStr">
        <is>
          <t>Less: Loss attributable to non-controlling interest</t>
        </is>
      </c>
      <c r="B16" s="5" t="n">
        <v>181943</v>
      </c>
    </row>
    <row r="17">
      <c r="A17" s="4" t="inlineStr">
        <is>
          <t>Net Income (Loss) Attributable to Parent</t>
        </is>
      </c>
      <c r="B17" s="6" t="n">
        <v>-1893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 Summary of Inventories (Detail) - USD ($)</t>
        </is>
      </c>
      <c r="B1" s="2" t="inlineStr">
        <is>
          <t>Mar. 31, 2022</t>
        </is>
      </c>
      <c r="C1" s="2" t="inlineStr">
        <is>
          <t>Dec. 31, 2021</t>
        </is>
      </c>
    </row>
    <row r="2">
      <c r="A2" s="3" t="inlineStr">
        <is>
          <t>Inventory [Line Items]</t>
        </is>
      </c>
    </row>
    <row r="3">
      <c r="A3" s="4" t="inlineStr">
        <is>
          <t>Raw materials</t>
        </is>
      </c>
      <c r="B3" s="6" t="n">
        <v>29698093</v>
      </c>
      <c r="C3" s="6" t="n">
        <v>22620773</v>
      </c>
    </row>
    <row r="4">
      <c r="A4" s="4" t="inlineStr">
        <is>
          <t>Work in process</t>
        </is>
      </c>
      <c r="B4" s="5" t="n">
        <v>159407</v>
      </c>
      <c r="C4" s="5" t="n">
        <v>422196</v>
      </c>
    </row>
    <row r="5">
      <c r="A5" s="4" t="inlineStr">
        <is>
          <t>Finished goods</t>
        </is>
      </c>
      <c r="B5" s="5" t="n">
        <v>20998853</v>
      </c>
      <c r="C5" s="5" t="n">
        <v>18413853</v>
      </c>
    </row>
    <row r="6">
      <c r="A6" s="4" t="inlineStr">
        <is>
          <t>Reserve for slow moving and obsolete inventory</t>
        </is>
      </c>
      <c r="B6" s="5" t="n">
        <v>-432137</v>
      </c>
      <c r="C6" s="5" t="n">
        <v>-444698</v>
      </c>
    </row>
    <row r="7">
      <c r="A7" s="4" t="inlineStr">
        <is>
          <t>Inventories, net</t>
        </is>
      </c>
      <c r="B7" s="6" t="n">
        <v>50424216</v>
      </c>
      <c r="C7" s="6" t="n">
        <v>410121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4711241</v>
      </c>
      <c r="C4" s="6" t="n">
        <v>4706490</v>
      </c>
    </row>
    <row r="5">
      <c r="A5" s="3" t="inlineStr">
        <is>
          <t>Other comprehensive loss:</t>
        </is>
      </c>
    </row>
    <row r="6">
      <c r="A6" s="4" t="inlineStr">
        <is>
          <t>Foreign currency translation adjustment, net of tax</t>
        </is>
      </c>
      <c r="B6" s="5" t="n">
        <v>-65545</v>
      </c>
      <c r="C6" s="5" t="n">
        <v>0</v>
      </c>
    </row>
    <row r="7">
      <c r="A7" s="4" t="inlineStr">
        <is>
          <t>Total other comprehensive loss</t>
        </is>
      </c>
      <c r="B7" s="5" t="n">
        <v>65545</v>
      </c>
      <c r="C7" s="5" t="n">
        <v>0</v>
      </c>
    </row>
    <row r="8">
      <c r="A8" s="4" t="inlineStr">
        <is>
          <t>Comprehensive income</t>
        </is>
      </c>
      <c r="B8" s="5" t="n">
        <v>4645696</v>
      </c>
      <c r="C8" s="5" t="n">
        <v>4706490</v>
      </c>
    </row>
    <row r="9">
      <c r="A9" s="4" t="inlineStr">
        <is>
          <t>Comprehensive loss attributable to non-controlling interests</t>
        </is>
      </c>
      <c r="B9" s="5" t="n">
        <v>-267818</v>
      </c>
      <c r="C9" s="5" t="n">
        <v>0</v>
      </c>
    </row>
    <row r="10">
      <c r="A10" s="4" t="inlineStr">
        <is>
          <t>Comprehensive income attributable to common stockholders</t>
        </is>
      </c>
      <c r="B10" s="6" t="n">
        <v>4913514</v>
      </c>
      <c r="C10" s="6" t="n">
        <v>47064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 - USD ($)</t>
        </is>
      </c>
      <c r="B1" s="2" t="inlineStr">
        <is>
          <t>Mar. 31, 2022</t>
        </is>
      </c>
      <c r="C1" s="2" t="inlineStr">
        <is>
          <t>Dec. 31, 2021</t>
        </is>
      </c>
    </row>
    <row r="2">
      <c r="A2" s="3" t="inlineStr">
        <is>
          <t>Property, Plant and Equipment [Line Items]</t>
        </is>
      </c>
    </row>
    <row r="3">
      <c r="A3" s="4" t="inlineStr">
        <is>
          <t>Total property and equipment</t>
        </is>
      </c>
      <c r="B3" s="6" t="n">
        <v>40728191</v>
      </c>
      <c r="C3" s="6" t="n">
        <v>36107408</v>
      </c>
    </row>
    <row r="4">
      <c r="A4" s="4" t="inlineStr">
        <is>
          <t>Less, accumulated depreciation and amortization</t>
        </is>
      </c>
      <c r="B4" s="5" t="n">
        <v>-12304273</v>
      </c>
      <c r="C4" s="5" t="n">
        <v>-11262651</v>
      </c>
    </row>
    <row r="5">
      <c r="A5" s="4" t="inlineStr">
        <is>
          <t>In-process assets, including deposits on new equipment</t>
        </is>
      </c>
      <c r="B5" s="5" t="n">
        <v>2439060</v>
      </c>
      <c r="C5" s="5" t="n">
        <v>2185643</v>
      </c>
    </row>
    <row r="6">
      <c r="A6" s="4" t="inlineStr">
        <is>
          <t>Property and equipment, net</t>
        </is>
      </c>
      <c r="B6" s="5" t="n">
        <v>30862978</v>
      </c>
      <c r="C6" s="5" t="n">
        <v>27030400</v>
      </c>
    </row>
    <row r="7">
      <c r="A7" s="4" t="inlineStr">
        <is>
          <t>Machinery and equipment</t>
        </is>
      </c>
    </row>
    <row r="8">
      <c r="A8" s="3" t="inlineStr">
        <is>
          <t>Property, Plant and Equipment [Line Items]</t>
        </is>
      </c>
    </row>
    <row r="9">
      <c r="A9" s="4" t="inlineStr">
        <is>
          <t>Total property and equipment</t>
        </is>
      </c>
      <c r="B9" s="5" t="n">
        <v>14130736</v>
      </c>
      <c r="C9" s="5" t="n">
        <v>9937510</v>
      </c>
    </row>
    <row r="10">
      <c r="A10" s="4" t="inlineStr">
        <is>
          <t>Furniture and fixtures</t>
        </is>
      </c>
    </row>
    <row r="11">
      <c r="A11" s="3" t="inlineStr">
        <is>
          <t>Property, Plant and Equipment [Line Items]</t>
        </is>
      </c>
    </row>
    <row r="12">
      <c r="A12" s="4" t="inlineStr">
        <is>
          <t>Total property and equipment</t>
        </is>
      </c>
      <c r="B12" s="5" t="n">
        <v>509054</v>
      </c>
      <c r="C12" s="5" t="n">
        <v>491173</v>
      </c>
    </row>
    <row r="13">
      <c r="A13" s="4" t="inlineStr">
        <is>
          <t>Office equipment</t>
        </is>
      </c>
    </row>
    <row r="14">
      <c r="A14" s="3" t="inlineStr">
        <is>
          <t>Property, Plant and Equipment [Line Items]</t>
        </is>
      </c>
    </row>
    <row r="15">
      <c r="A15" s="4" t="inlineStr">
        <is>
          <t>Total property and equipment</t>
        </is>
      </c>
      <c r="B15" s="5" t="n">
        <v>1144489</v>
      </c>
      <c r="C15" s="5" t="n">
        <v>1111141</v>
      </c>
    </row>
    <row r="16">
      <c r="A16" s="4" t="inlineStr">
        <is>
          <t>Leasehold improvements</t>
        </is>
      </c>
    </row>
    <row r="17">
      <c r="A17" s="3" t="inlineStr">
        <is>
          <t>Property, Plant and Equipment [Line Items]</t>
        </is>
      </c>
    </row>
    <row r="18">
      <c r="A18" s="4" t="inlineStr">
        <is>
          <t>Total property and equipment</t>
        </is>
      </c>
      <c r="B18" s="5" t="n">
        <v>19487519</v>
      </c>
      <c r="C18" s="5" t="n">
        <v>19431916</v>
      </c>
    </row>
    <row r="19">
      <c r="A19" s="4" t="inlineStr">
        <is>
          <t>Vehicles</t>
        </is>
      </c>
    </row>
    <row r="20">
      <c r="A20" s="3" t="inlineStr">
        <is>
          <t>Property, Plant and Equipment [Line Items]</t>
        </is>
      </c>
    </row>
    <row r="21">
      <c r="A21" s="4" t="inlineStr">
        <is>
          <t>Total property and equipment</t>
        </is>
      </c>
      <c r="B21" s="5" t="n">
        <v>98282</v>
      </c>
      <c r="C21" s="5" t="n">
        <v>98282</v>
      </c>
    </row>
    <row r="22">
      <c r="A22" s="4" t="inlineStr">
        <is>
          <t>Lab equipment</t>
        </is>
      </c>
    </row>
    <row r="23">
      <c r="A23" s="3" t="inlineStr">
        <is>
          <t>Property, Plant and Equipment [Line Items]</t>
        </is>
      </c>
    </row>
    <row r="24">
      <c r="A24" s="4" t="inlineStr">
        <is>
          <t>Total property and equipment</t>
        </is>
      </c>
      <c r="B24" s="5" t="n">
        <v>2938346</v>
      </c>
      <c r="C24" s="5" t="n">
        <v>2930059</v>
      </c>
    </row>
    <row r="25">
      <c r="A25" s="4" t="inlineStr">
        <is>
          <t>Purchased software</t>
        </is>
      </c>
    </row>
    <row r="26">
      <c r="A26" s="3" t="inlineStr">
        <is>
          <t>Property, Plant and Equipment [Line Items]</t>
        </is>
      </c>
    </row>
    <row r="27">
      <c r="A27" s="4" t="inlineStr">
        <is>
          <t>Total property and equipment</t>
        </is>
      </c>
      <c r="B27" s="5" t="n">
        <v>2107327</v>
      </c>
      <c r="C27" s="5" t="n">
        <v>2107327</v>
      </c>
    </row>
    <row r="28">
      <c r="A28" s="4" t="inlineStr">
        <is>
          <t>Internally-developed software</t>
        </is>
      </c>
    </row>
    <row r="29">
      <c r="A29" s="3" t="inlineStr">
        <is>
          <t>Property, Plant and Equipment [Line Items]</t>
        </is>
      </c>
    </row>
    <row r="30">
      <c r="A30" s="4" t="inlineStr">
        <is>
          <t>Total property and equipment</t>
        </is>
      </c>
      <c r="B30" s="6" t="n">
        <v>312438</v>
      </c>
      <c r="C3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perty and Equipment, Net - Additional Information (Detail) - USD ($)</t>
        </is>
      </c>
      <c r="B1" s="2" t="inlineStr">
        <is>
          <t>3 Months Ended</t>
        </is>
      </c>
    </row>
    <row r="2">
      <c r="B2" s="2" t="inlineStr">
        <is>
          <t>Mar. 31, 2022</t>
        </is>
      </c>
      <c r="C2" s="2" t="inlineStr">
        <is>
          <t>Mar. 31, 2021</t>
        </is>
      </c>
    </row>
    <row r="3">
      <c r="A3" s="3" t="inlineStr">
        <is>
          <t>Property, Plant and Equipment [Line Items]</t>
        </is>
      </c>
    </row>
    <row r="4">
      <c r="A4" s="4" t="inlineStr">
        <is>
          <t>In process assets, Depreciation</t>
        </is>
      </c>
      <c r="B4" s="6" t="n">
        <v>0</v>
      </c>
    </row>
    <row r="5">
      <c r="A5" s="4" t="inlineStr">
        <is>
          <t>Depreciation and amortization expense</t>
        </is>
      </c>
      <c r="B5" s="6" t="n">
        <v>916000</v>
      </c>
      <c r="C5" s="6" t="n">
        <v>57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Feb. 28, 2022</t>
        </is>
      </c>
      <c r="F2" s="2" t="inlineStr">
        <is>
          <t>Jun. 30, 2010</t>
        </is>
      </c>
    </row>
    <row r="3">
      <c r="A3" s="3" t="inlineStr">
        <is>
          <t>Restructuring Cost and Reserve [Line Items]</t>
        </is>
      </c>
    </row>
    <row r="4">
      <c r="A4" s="4" t="inlineStr">
        <is>
          <t>Amortization of Intangible Assets</t>
        </is>
      </c>
      <c r="B4" s="6" t="n">
        <v>425</v>
      </c>
      <c r="C4" s="6" t="n">
        <v>409</v>
      </c>
    </row>
    <row r="5">
      <c r="A5" s="4" t="inlineStr">
        <is>
          <t>Goodwill</t>
        </is>
      </c>
      <c r="F5" s="6" t="n">
        <v>14400</v>
      </c>
    </row>
    <row r="6">
      <c r="A6" s="4" t="inlineStr">
        <is>
          <t>Payments under license agreements, Intangible Assets</t>
        </is>
      </c>
      <c r="B6" s="5" t="n">
        <v>1700</v>
      </c>
      <c r="D6" s="6" t="n">
        <v>1500</v>
      </c>
    </row>
    <row r="7">
      <c r="A7" s="4" t="inlineStr">
        <is>
          <t>Nutrativa</t>
        </is>
      </c>
    </row>
    <row r="8">
      <c r="A8" s="3" t="inlineStr">
        <is>
          <t>Restructuring Cost and Reserve [Line Items]</t>
        </is>
      </c>
    </row>
    <row r="9">
      <c r="A9" s="4" t="inlineStr">
        <is>
          <t>Goodwill</t>
        </is>
      </c>
      <c r="E9" s="6" t="n">
        <v>2100</v>
      </c>
    </row>
    <row r="10">
      <c r="A10" s="4" t="inlineStr">
        <is>
          <t>Thorne Research Inc [Member]</t>
        </is>
      </c>
    </row>
    <row r="11">
      <c r="A11" s="3" t="inlineStr">
        <is>
          <t>Restructuring Cost and Reserve [Line Items]</t>
        </is>
      </c>
    </row>
    <row r="12">
      <c r="A12" s="4" t="inlineStr">
        <is>
          <t>Intangible assets Acquired from acquisition</t>
        </is>
      </c>
      <c r="B12" s="6" t="n">
        <v>15000</v>
      </c>
      <c r="D12" s="6" t="n">
        <v>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goodwill carrying amount during the year (Details)</t>
        </is>
      </c>
      <c r="B1" s="2" t="inlineStr">
        <is>
          <t>3 Months Ended</t>
        </is>
      </c>
    </row>
    <row r="2">
      <c r="B2" s="2" t="inlineStr">
        <is>
          <t>Mar. 31, 2022USD ($)</t>
        </is>
      </c>
    </row>
    <row r="3">
      <c r="A3" s="3" t="inlineStr">
        <is>
          <t>Goodwill and Intangible Assets Disclosure [Abstract]</t>
        </is>
      </c>
    </row>
    <row r="4">
      <c r="A4" s="4" t="inlineStr">
        <is>
          <t>Goodwill, Beginning Balance</t>
        </is>
      </c>
      <c r="B4" s="6" t="n">
        <v>14440683</v>
      </c>
    </row>
    <row r="5">
      <c r="A5" s="4" t="inlineStr">
        <is>
          <t>Acquisitions</t>
        </is>
      </c>
      <c r="B5" s="5" t="n">
        <v>2100358</v>
      </c>
    </row>
    <row r="6">
      <c r="A6" s="4" t="inlineStr">
        <is>
          <t>Goodwill, Ending Balance</t>
        </is>
      </c>
      <c r="B6" s="6" t="n">
        <v>165410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t>
        </is>
      </c>
      <c r="B1" s="2" t="inlineStr">
        <is>
          <t>Mar. 31, 2022</t>
        </is>
      </c>
      <c r="C1" s="2" t="inlineStr">
        <is>
          <t>Dec. 31, 2021</t>
        </is>
      </c>
    </row>
    <row r="2">
      <c r="A2" s="3" t="inlineStr">
        <is>
          <t>Finite-Lived Intangible Assets [Line Items]</t>
        </is>
      </c>
    </row>
    <row r="3">
      <c r="A3" s="4" t="inlineStr">
        <is>
          <t>Gross Carrying Value</t>
        </is>
      </c>
      <c r="B3" s="6" t="n">
        <v>38314746</v>
      </c>
      <c r="C3" s="6" t="n">
        <v>27739745</v>
      </c>
    </row>
    <row r="4">
      <c r="A4" s="4" t="inlineStr">
        <is>
          <t>Accumulated Amortization</t>
        </is>
      </c>
      <c r="B4" s="5" t="n">
        <v>21572322</v>
      </c>
      <c r="C4" s="5" t="n">
        <v>21147429</v>
      </c>
    </row>
    <row r="5">
      <c r="A5" s="4" t="inlineStr">
        <is>
          <t>Finite-Lived Intangible Assets, Net, Total</t>
        </is>
      </c>
      <c r="B5" s="5" t="n">
        <v>16742424</v>
      </c>
      <c r="C5" s="5" t="n">
        <v>6592316</v>
      </c>
    </row>
    <row r="6">
      <c r="A6" s="4" t="inlineStr">
        <is>
          <t>Customer relationships</t>
        </is>
      </c>
    </row>
    <row r="7">
      <c r="A7" s="3" t="inlineStr">
        <is>
          <t>Finite-Lived Intangible Assets [Line Items]</t>
        </is>
      </c>
    </row>
    <row r="8">
      <c r="A8" s="4" t="inlineStr">
        <is>
          <t>Gross Carrying Value</t>
        </is>
      </c>
      <c r="B8" s="5" t="n">
        <v>6500000</v>
      </c>
      <c r="C8" s="5" t="n">
        <v>6500000</v>
      </c>
    </row>
    <row r="9">
      <c r="A9" s="4" t="inlineStr">
        <is>
          <t>Accumulated Amortization</t>
        </is>
      </c>
      <c r="B9" s="5" t="n">
        <v>3818750</v>
      </c>
      <c r="C9" s="5" t="n">
        <v>3737500</v>
      </c>
    </row>
    <row r="10">
      <c r="A10" s="4" t="inlineStr">
        <is>
          <t>Finite-Lived Intangible Assets, Net, Total</t>
        </is>
      </c>
      <c r="B10" s="5" t="n">
        <v>2681250</v>
      </c>
      <c r="C10" s="5" t="n">
        <v>2762500</v>
      </c>
    </row>
    <row r="11">
      <c r="A11" s="4" t="inlineStr">
        <is>
          <t>Trade names</t>
        </is>
      </c>
    </row>
    <row r="12">
      <c r="A12" s="3" t="inlineStr">
        <is>
          <t>Finite-Lived Intangible Assets [Line Items]</t>
        </is>
      </c>
    </row>
    <row r="13">
      <c r="A13" s="4" t="inlineStr">
        <is>
          <t>Gross Carrying Value</t>
        </is>
      </c>
      <c r="B13" s="5" t="n">
        <v>8640000</v>
      </c>
      <c r="C13" s="5" t="n">
        <v>8640000</v>
      </c>
    </row>
    <row r="14">
      <c r="A14" s="4" t="inlineStr">
        <is>
          <t>Accumulated Amortization</t>
        </is>
      </c>
      <c r="B14" s="5" t="n">
        <v>6993334</v>
      </c>
      <c r="C14" s="5" t="n">
        <v>6866667</v>
      </c>
    </row>
    <row r="15">
      <c r="A15" s="4" t="inlineStr">
        <is>
          <t>Finite-Lived Intangible Assets, Net, Total</t>
        </is>
      </c>
      <c r="B15" s="5" t="n">
        <v>1646666</v>
      </c>
      <c r="C15" s="5" t="n">
        <v>1773333</v>
      </c>
    </row>
    <row r="16">
      <c r="A16" s="4" t="inlineStr">
        <is>
          <t>Existing technology/reformulations</t>
        </is>
      </c>
    </row>
    <row r="17">
      <c r="A17" s="3" t="inlineStr">
        <is>
          <t>Finite-Lived Intangible Assets [Line Items]</t>
        </is>
      </c>
    </row>
    <row r="18">
      <c r="A18" s="4" t="inlineStr">
        <is>
          <t>Gross Carrying Value</t>
        </is>
      </c>
      <c r="B18" s="5" t="n">
        <v>13407923</v>
      </c>
      <c r="C18" s="5" t="n">
        <v>3207923</v>
      </c>
    </row>
    <row r="19">
      <c r="A19" s="4" t="inlineStr">
        <is>
          <t>Accumulated Amortization</t>
        </is>
      </c>
      <c r="B19" s="5" t="n">
        <v>2731257</v>
      </c>
      <c r="C19" s="5" t="n">
        <v>2694590</v>
      </c>
    </row>
    <row r="20">
      <c r="A20" s="4" t="inlineStr">
        <is>
          <t>Finite-Lived Intangible Assets, Net, Total</t>
        </is>
      </c>
      <c r="B20" s="5" t="n">
        <v>10676666</v>
      </c>
      <c r="C20" s="5" t="n">
        <v>513333</v>
      </c>
    </row>
    <row r="21">
      <c r="A21" s="4" t="inlineStr">
        <is>
          <t>Research and development formulas</t>
        </is>
      </c>
    </row>
    <row r="22">
      <c r="A22" s="3" t="inlineStr">
        <is>
          <t>Finite-Lived Intangible Assets [Line Items]</t>
        </is>
      </c>
    </row>
    <row r="23">
      <c r="A23" s="4" t="inlineStr">
        <is>
          <t>Gross Carrying Value</t>
        </is>
      </c>
      <c r="B23" s="5" t="n">
        <v>800000</v>
      </c>
      <c r="C23" s="5" t="n">
        <v>800000</v>
      </c>
    </row>
    <row r="24">
      <c r="A24" s="4" t="inlineStr">
        <is>
          <t>Accumulated Amortization</t>
        </is>
      </c>
      <c r="B24" s="5" t="n">
        <v>800000</v>
      </c>
      <c r="C24" s="5" t="n">
        <v>800000</v>
      </c>
    </row>
    <row r="25">
      <c r="A25" s="4" t="inlineStr">
        <is>
          <t>Finite-Lived Intangible Assets, Net, Total</t>
        </is>
      </c>
      <c r="B25" s="4" t="inlineStr">
        <is>
          <t xml:space="preserve"> </t>
        </is>
      </c>
      <c r="C25" s="4" t="inlineStr">
        <is>
          <t xml:space="preserve"> </t>
        </is>
      </c>
    </row>
    <row r="26">
      <c r="A26" s="4" t="inlineStr">
        <is>
          <t>License agreements</t>
        </is>
      </c>
    </row>
    <row r="27">
      <c r="A27" s="3" t="inlineStr">
        <is>
          <t>Finite-Lived Intangible Assets [Line Items]</t>
        </is>
      </c>
    </row>
    <row r="28">
      <c r="A28" s="4" t="inlineStr">
        <is>
          <t>Gross Carrying Value</t>
        </is>
      </c>
      <c r="B28" s="5" t="n">
        <v>8966823</v>
      </c>
      <c r="C28" s="5" t="n">
        <v>8591822</v>
      </c>
    </row>
    <row r="29">
      <c r="A29" s="4" t="inlineStr">
        <is>
          <t>Accumulated Amortization</t>
        </is>
      </c>
      <c r="B29" s="5" t="n">
        <v>7228981</v>
      </c>
      <c r="C29" s="5" t="n">
        <v>7048672</v>
      </c>
    </row>
    <row r="30">
      <c r="A30" s="4" t="inlineStr">
        <is>
          <t>Finite-Lived Intangible Assets, Net, Total</t>
        </is>
      </c>
      <c r="B30" s="6" t="n">
        <v>1737842</v>
      </c>
      <c r="C30" s="6" t="n">
        <v>15431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Investments (Additional Information) (Details) $ in Millions</t>
        </is>
      </c>
      <c r="B1" s="2" t="inlineStr">
        <is>
          <t>Jan. 07, 2022USD ($)</t>
        </is>
      </c>
    </row>
    <row r="2">
      <c r="A2" s="4" t="inlineStr">
        <is>
          <t>Heart-Tech Health, Inc</t>
        </is>
      </c>
    </row>
    <row r="3">
      <c r="A3" s="3" t="inlineStr">
        <is>
          <t>Net Investment Income [Line Items]</t>
        </is>
      </c>
    </row>
    <row r="4">
      <c r="A4" s="4" t="inlineStr">
        <is>
          <t>Equity securities invested</t>
        </is>
      </c>
      <c r="B4"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Debt - Additional Information (Detail) - USD ($)</t>
        </is>
      </c>
      <c r="B1" s="2" t="inlineStr">
        <is>
          <t>Oct. 29, 2021</t>
        </is>
      </c>
      <c r="C1" s="2" t="inlineStr">
        <is>
          <t>Oct. 04, 2021</t>
        </is>
      </c>
      <c r="D1" s="2" t="inlineStr">
        <is>
          <t>Feb. 14, 2021</t>
        </is>
      </c>
      <c r="E1" s="2" t="inlineStr">
        <is>
          <t>Feb. 14, 2020</t>
        </is>
      </c>
      <c r="F1" s="2" t="inlineStr">
        <is>
          <t>Mar. 31, 2022</t>
        </is>
      </c>
      <c r="G1" s="2" t="inlineStr">
        <is>
          <t>Mar. 31, 2021</t>
        </is>
      </c>
      <c r="H1" s="2" t="inlineStr">
        <is>
          <t>Dec. 31, 2021</t>
        </is>
      </c>
      <c r="I1" s="2" t="inlineStr">
        <is>
          <t>Dec. 31, 2018</t>
        </is>
      </c>
    </row>
    <row r="2">
      <c r="A2" s="3" t="inlineStr">
        <is>
          <t>Line of Credit Facility [Line Items]</t>
        </is>
      </c>
    </row>
    <row r="3">
      <c r="A3" s="4" t="inlineStr">
        <is>
          <t>Purchased Equipment Aggregate Book Value</t>
        </is>
      </c>
      <c r="F3" s="6" t="n">
        <v>1800000</v>
      </c>
    </row>
    <row r="4">
      <c r="A4" s="4" t="inlineStr">
        <is>
          <t>Guarantee fees</t>
        </is>
      </c>
      <c r="F4" s="5" t="n">
        <v>0</v>
      </c>
      <c r="G4" s="6" t="n">
        <v>-138864</v>
      </c>
    </row>
    <row r="5">
      <c r="A5" s="4" t="inlineStr">
        <is>
          <t>Twenty Twenty Credit Agreement [Member] | Financial Guarantee [Member]</t>
        </is>
      </c>
    </row>
    <row r="6">
      <c r="A6" s="3" t="inlineStr">
        <is>
          <t>Line of Credit Facility [Line Items]</t>
        </is>
      </c>
    </row>
    <row r="7">
      <c r="A7" s="4" t="inlineStr">
        <is>
          <t>Percentage of guarantee fee on outstanding borrowings under the credit agreements</t>
        </is>
      </c>
      <c r="D7" s="4" t="inlineStr">
        <is>
          <t>1.20%</t>
        </is>
      </c>
      <c r="E7" s="4" t="inlineStr">
        <is>
          <t>2.00%</t>
        </is>
      </c>
    </row>
    <row r="8">
      <c r="A8" s="4" t="inlineStr">
        <is>
          <t>Twenty Twenty and Twenty Twenty One Credit Agreement [Member] | Sumitomo Mitsui Banking Corporation [Member]</t>
        </is>
      </c>
    </row>
    <row r="9">
      <c r="A9" s="3" t="inlineStr">
        <is>
          <t>Line of Credit Facility [Line Items]</t>
        </is>
      </c>
    </row>
    <row r="10">
      <c r="A10" s="4" t="inlineStr">
        <is>
          <t>Percentage of share holder guaranteed on total loan amount</t>
        </is>
      </c>
      <c r="H10" s="4" t="inlineStr">
        <is>
          <t>50.00%</t>
        </is>
      </c>
    </row>
    <row r="11">
      <c r="A11" s="4" t="inlineStr">
        <is>
          <t>Debt Issuance Costs, Net</t>
        </is>
      </c>
      <c r="H11" s="6" t="n">
        <v>10000000</v>
      </c>
    </row>
    <row r="12">
      <c r="A12" s="4" t="inlineStr">
        <is>
          <t>Twenty Twenty One Credit Agreement [Member] | Sumitomo Mitsui Banking Corporation [Member]</t>
        </is>
      </c>
    </row>
    <row r="13">
      <c r="A13" s="3" t="inlineStr">
        <is>
          <t>Line of Credit Facility [Line Items]</t>
        </is>
      </c>
    </row>
    <row r="14">
      <c r="A14" s="4" t="inlineStr">
        <is>
          <t>Payments of Debt Restructuring Costs</t>
        </is>
      </c>
      <c r="F14" s="6" t="n">
        <v>99000</v>
      </c>
    </row>
    <row r="15">
      <c r="A15" s="4" t="inlineStr">
        <is>
          <t>Repayments of Long-term Debt</t>
        </is>
      </c>
      <c r="C15" s="6" t="n">
        <v>20000000</v>
      </c>
    </row>
    <row r="16">
      <c r="A16" s="4" t="inlineStr">
        <is>
          <t>Repayment Of Debt Incremental Fees</t>
        </is>
      </c>
      <c r="C16" s="6" t="n">
        <v>7000</v>
      </c>
    </row>
    <row r="17">
      <c r="A17" s="4" t="inlineStr">
        <is>
          <t>Standby Letters of Credit [Member] | Sumitomo Mitsui Banking Corporation [Member]</t>
        </is>
      </c>
    </row>
    <row r="18">
      <c r="A18" s="3" t="inlineStr">
        <is>
          <t>Line of Credit Facility [Line Items]</t>
        </is>
      </c>
    </row>
    <row r="19">
      <c r="A19" s="4" t="inlineStr">
        <is>
          <t>Guarantee fees</t>
        </is>
      </c>
      <c r="G19" s="6" t="n">
        <v>40000</v>
      </c>
    </row>
    <row r="20">
      <c r="A20" s="4" t="inlineStr">
        <is>
          <t>Line of credit facility annual fees amount</t>
        </is>
      </c>
      <c r="B20" s="6" t="n">
        <v>4900000</v>
      </c>
    </row>
    <row r="21">
      <c r="A21" s="4" t="inlineStr">
        <is>
          <t>Standby Letters of Credit [Member] | Guarantee Fees [Member]</t>
        </is>
      </c>
    </row>
    <row r="22">
      <c r="A22" s="3" t="inlineStr">
        <is>
          <t>Line of Credit Facility [Line Items]</t>
        </is>
      </c>
    </row>
    <row r="23">
      <c r="A23" s="4" t="inlineStr">
        <is>
          <t>Line of Credit Facility, Commitment Fee Percentage</t>
        </is>
      </c>
      <c r="I23" s="4" t="inlineStr">
        <is>
          <t>50.00%</t>
        </is>
      </c>
    </row>
    <row r="24">
      <c r="A24" s="4" t="inlineStr">
        <is>
          <t>Standby Letters of Credit [Member] | Guarantee Fees [Member] | London Interbank Offered Rate (LIBOR) [Member]</t>
        </is>
      </c>
    </row>
    <row r="25">
      <c r="A25" s="3" t="inlineStr">
        <is>
          <t>Line of Credit Facility [Line Items]</t>
        </is>
      </c>
    </row>
    <row r="26">
      <c r="A26" s="4" t="inlineStr">
        <is>
          <t>Line of Credit Facility, Expiration Date</t>
        </is>
      </c>
      <c r="I26" s="4" t="inlineStr">
        <is>
          <t>Dec. 3,
		2019</t>
        </is>
      </c>
    </row>
    <row r="27">
      <c r="A27" s="4" t="inlineStr">
        <is>
          <t>Line of Credit Facility Renewal Date</t>
        </is>
      </c>
      <c r="I27" s="4" t="inlineStr">
        <is>
          <t>Oct. 31,
		2037</t>
        </is>
      </c>
    </row>
    <row r="28">
      <c r="A28" s="4" t="inlineStr">
        <is>
          <t>Line of Credit Facility, Expiration Period</t>
        </is>
      </c>
      <c r="I28" s="4" t="inlineStr">
        <is>
          <t>12 months</t>
        </is>
      </c>
    </row>
    <row r="29">
      <c r="A29" s="4" t="inlineStr">
        <is>
          <t>Line of Credit Facility, Commitment Fee Percentage</t>
        </is>
      </c>
      <c r="I29" s="4" t="inlineStr">
        <is>
          <t>3.00%</t>
        </is>
      </c>
    </row>
    <row r="30">
      <c r="A30" s="4" t="inlineStr">
        <is>
          <t>Long-term line of credit</t>
        </is>
      </c>
      <c r="I30" s="6" t="n">
        <v>4900000</v>
      </c>
    </row>
    <row r="31">
      <c r="A31" s="4" t="inlineStr">
        <is>
          <t>Line of credit facility annual fees amount</t>
        </is>
      </c>
      <c r="I31" s="6" t="n">
        <v>2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Long-term Debt (Detail) - USD ($)</t>
        </is>
      </c>
      <c r="B1" s="2" t="inlineStr">
        <is>
          <t>Mar. 31, 2022</t>
        </is>
      </c>
      <c r="C1" s="2" t="inlineStr">
        <is>
          <t>Dec. 31, 2021</t>
        </is>
      </c>
    </row>
    <row r="2">
      <c r="A2" s="3" t="inlineStr">
        <is>
          <t>Debt Instrument [Line Items]</t>
        </is>
      </c>
    </row>
    <row r="3">
      <c r="A3" s="4" t="inlineStr">
        <is>
          <t>Notes Payable, Noncurrent</t>
        </is>
      </c>
      <c r="B3" s="6" t="n">
        <v>1456958</v>
      </c>
      <c r="C3" s="6" t="n">
        <v>1577807</v>
      </c>
    </row>
    <row r="4">
      <c r="A4" s="4" t="inlineStr">
        <is>
          <t>Less current maturities</t>
        </is>
      </c>
      <c r="B4" s="5" t="n">
        <v>-501453</v>
      </c>
      <c r="C4" s="5" t="n">
        <v>-494173</v>
      </c>
    </row>
    <row r="5">
      <c r="A5" s="4" t="inlineStr">
        <is>
          <t>Long-term Debt</t>
        </is>
      </c>
      <c r="B5" s="5" t="n">
        <v>955505</v>
      </c>
      <c r="C5" s="5" t="n">
        <v>1083634</v>
      </c>
    </row>
    <row r="6">
      <c r="A6" s="4" t="inlineStr">
        <is>
          <t>Notes payable Fixed interest 6.943, Maturity Due August 12, 2024 [Member]</t>
        </is>
      </c>
    </row>
    <row r="7">
      <c r="A7" s="3" t="inlineStr">
        <is>
          <t>Debt Instrument [Line Items]</t>
        </is>
      </c>
    </row>
    <row r="8">
      <c r="A8" s="4" t="inlineStr">
        <is>
          <t>Notes Payable, Noncurrent</t>
        </is>
      </c>
      <c r="B8" s="5" t="n">
        <v>260307</v>
      </c>
      <c r="C8" s="5" t="n">
        <v>286255</v>
      </c>
    </row>
    <row r="9">
      <c r="A9" s="4" t="inlineStr">
        <is>
          <t>Notes payable Fixed interest 6.943, Maturity Due July 15, 2023 [Member]</t>
        </is>
      </c>
    </row>
    <row r="10">
      <c r="A10" s="3" t="inlineStr">
        <is>
          <t>Debt Instrument [Line Items]</t>
        </is>
      </c>
    </row>
    <row r="11">
      <c r="A11" s="4" t="inlineStr">
        <is>
          <t>Notes Payable, Noncurrent</t>
        </is>
      </c>
      <c r="B11" s="5" t="n">
        <v>174733</v>
      </c>
      <c r="C11" s="5" t="n">
        <v>202142</v>
      </c>
    </row>
    <row r="12">
      <c r="A12" s="4" t="inlineStr">
        <is>
          <t>Notes payable Fixed interest 4.89, Maturity Due March 20, 2025 [Member]</t>
        </is>
      </c>
    </row>
    <row r="13">
      <c r="A13" s="3" t="inlineStr">
        <is>
          <t>Debt Instrument [Line Items]</t>
        </is>
      </c>
    </row>
    <row r="14">
      <c r="A14" s="4" t="inlineStr">
        <is>
          <t>Notes Payable, Noncurrent</t>
        </is>
      </c>
      <c r="B14" s="5" t="n">
        <v>627556</v>
      </c>
      <c r="C14" s="5" t="n">
        <v>675836</v>
      </c>
    </row>
    <row r="15">
      <c r="A15" s="4" t="inlineStr">
        <is>
          <t>Notes payable Fixed interest 5.44, Maturity Due September 10, 2026 [Member]</t>
        </is>
      </c>
    </row>
    <row r="16">
      <c r="A16" s="3" t="inlineStr">
        <is>
          <t>Debt Instrument [Line Items]</t>
        </is>
      </c>
    </row>
    <row r="17">
      <c r="A17" s="4" t="inlineStr">
        <is>
          <t>Notes Payable, Noncurrent</t>
        </is>
      </c>
      <c r="B17" s="6" t="n">
        <v>394362</v>
      </c>
      <c r="C17" s="6" t="n">
        <v>4135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21" customWidth="1" min="2" max="2"/>
  </cols>
  <sheetData>
    <row r="1">
      <c r="A1" s="1" t="inlineStr">
        <is>
          <t>Debt - Schedule of Long-term Debt (Parenthetical) (Detail)</t>
        </is>
      </c>
      <c r="B1" s="2" t="inlineStr">
        <is>
          <t>3 Months Ended</t>
        </is>
      </c>
    </row>
    <row r="2">
      <c r="B2" s="2" t="inlineStr">
        <is>
          <t>Mar. 31, 2022USD ($)</t>
        </is>
      </c>
    </row>
    <row r="3">
      <c r="A3" s="4" t="inlineStr">
        <is>
          <t>Notes payable Fixed interest 6.943, Maturity Due August 12, 2024 [Member]</t>
        </is>
      </c>
    </row>
    <row r="4">
      <c r="A4" s="3" t="inlineStr">
        <is>
          <t>Debt Instrument [Line Items]</t>
        </is>
      </c>
    </row>
    <row r="5">
      <c r="A5" s="4" t="inlineStr">
        <is>
          <t>Debt Instrument, Periodic Payment</t>
        </is>
      </c>
      <c r="B5" s="6" t="n">
        <v>30917</v>
      </c>
    </row>
    <row r="6">
      <c r="A6" s="4" t="inlineStr">
        <is>
          <t>Debt Instrument, Interest Rate, Stated Percentage</t>
        </is>
      </c>
      <c r="B6" s="4" t="inlineStr">
        <is>
          <t>6.94%</t>
        </is>
      </c>
    </row>
    <row r="7">
      <c r="A7" s="4" t="inlineStr">
        <is>
          <t>Debt Instrument, Maturity Date</t>
        </is>
      </c>
      <c r="B7" s="4" t="inlineStr">
        <is>
          <t>Aug. 12,
		2024</t>
        </is>
      </c>
    </row>
    <row r="8">
      <c r="A8" s="4" t="inlineStr">
        <is>
          <t>Notes payable Fixed interest 6.943, Maturity Due July 15, 2023 [Member]</t>
        </is>
      </c>
    </row>
    <row r="9">
      <c r="A9" s="3" t="inlineStr">
        <is>
          <t>Debt Instrument [Line Items]</t>
        </is>
      </c>
    </row>
    <row r="10">
      <c r="A10" s="4" t="inlineStr">
        <is>
          <t>Debt Instrument, Periodic Payment</t>
        </is>
      </c>
      <c r="B10" s="6" t="n">
        <v>30917</v>
      </c>
    </row>
    <row r="11">
      <c r="A11" s="4" t="inlineStr">
        <is>
          <t>Debt Instrument, Interest Rate, Stated Percentage</t>
        </is>
      </c>
      <c r="B11" s="4" t="inlineStr">
        <is>
          <t>6.94%</t>
        </is>
      </c>
    </row>
    <row r="12">
      <c r="A12" s="4" t="inlineStr">
        <is>
          <t>Debt Instrument, Maturity Date</t>
        </is>
      </c>
      <c r="B12" s="4" t="inlineStr">
        <is>
          <t>Jul. 15,
		2023</t>
        </is>
      </c>
    </row>
    <row r="13">
      <c r="A13" s="4" t="inlineStr">
        <is>
          <t>Notes payable Fixed interest 4.89, Maturity Due March 20, 2025 [Member]</t>
        </is>
      </c>
    </row>
    <row r="14">
      <c r="A14" s="3" t="inlineStr">
        <is>
          <t>Debt Instrument [Line Items]</t>
        </is>
      </c>
    </row>
    <row r="15">
      <c r="A15" s="4" t="inlineStr">
        <is>
          <t>Debt Instrument, Periodic Payment</t>
        </is>
      </c>
      <c r="B15" s="6" t="n">
        <v>56548</v>
      </c>
    </row>
    <row r="16">
      <c r="A16" s="4" t="inlineStr">
        <is>
          <t>Debt Instrument, Interest Rate, Stated Percentage</t>
        </is>
      </c>
      <c r="B16" s="4" t="inlineStr">
        <is>
          <t>4.89%</t>
        </is>
      </c>
    </row>
    <row r="17">
      <c r="A17" s="4" t="inlineStr">
        <is>
          <t>Debt Instrument, Maturity Date</t>
        </is>
      </c>
      <c r="B17" s="4" t="inlineStr">
        <is>
          <t>Mar. 20,
		2025</t>
        </is>
      </c>
    </row>
    <row r="18">
      <c r="A18" s="4" t="inlineStr">
        <is>
          <t>Notes payable Fixed interest 5.44, Maturity Due September 10, 2026 [Member]</t>
        </is>
      </c>
    </row>
    <row r="19">
      <c r="A19" s="3" t="inlineStr">
        <is>
          <t>Debt Instrument [Line Items]</t>
        </is>
      </c>
    </row>
    <row r="20">
      <c r="A20" s="4" t="inlineStr">
        <is>
          <t>Debt Instrument, Periodic Payment</t>
        </is>
      </c>
      <c r="B20" s="6" t="n">
        <v>8250</v>
      </c>
    </row>
    <row r="21">
      <c r="A21" s="4" t="inlineStr">
        <is>
          <t>Debt Instrument, Interest Rate, Stated Percentage</t>
        </is>
      </c>
      <c r="B21" s="4" t="inlineStr">
        <is>
          <t>5.44%</t>
        </is>
      </c>
    </row>
    <row r="22">
      <c r="A22" s="4" t="inlineStr">
        <is>
          <t>Debt Instrument, Maturity Date</t>
        </is>
      </c>
      <c r="B22" s="4" t="inlineStr">
        <is>
          <t>Sep. 10,
		202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mmary of Operating and Finance Leases (Detail) - USD ($)</t>
        </is>
      </c>
      <c r="B1" s="2" t="inlineStr">
        <is>
          <t>Mar. 31, 2022</t>
        </is>
      </c>
      <c r="C1" s="2" t="inlineStr">
        <is>
          <t>Dec. 31, 2021</t>
        </is>
      </c>
    </row>
    <row r="2">
      <c r="A2" s="3" t="inlineStr">
        <is>
          <t>Operating lease:</t>
        </is>
      </c>
    </row>
    <row r="3">
      <c r="A3" s="4" t="inlineStr">
        <is>
          <t>Operating lease right-of-use assets</t>
        </is>
      </c>
      <c r="B3" s="6" t="n">
        <v>17037892</v>
      </c>
      <c r="C3" s="6" t="n">
        <v>17836756</v>
      </c>
    </row>
    <row r="4">
      <c r="A4" s="4" t="inlineStr">
        <is>
          <t>Current portion of operating lease liability</t>
        </is>
      </c>
      <c r="B4" s="5" t="n">
        <v>2037520</v>
      </c>
      <c r="C4" s="5" t="n">
        <v>2633236</v>
      </c>
    </row>
    <row r="5">
      <c r="A5" s="4" t="inlineStr">
        <is>
          <t>Operating lease liability, net of current portion</t>
        </is>
      </c>
      <c r="B5" s="5" t="n">
        <v>27317015</v>
      </c>
      <c r="C5" s="5" t="n">
        <v>27605739</v>
      </c>
    </row>
    <row r="6">
      <c r="A6" s="4" t="inlineStr">
        <is>
          <t>Total operating lease liabilities</t>
        </is>
      </c>
      <c r="B6" s="5" t="n">
        <v>29354535</v>
      </c>
      <c r="C6" s="5" t="n">
        <v>30238975</v>
      </c>
    </row>
    <row r="7">
      <c r="A7" s="3" t="inlineStr">
        <is>
          <t>Finance lease:</t>
        </is>
      </c>
    </row>
    <row r="8">
      <c r="A8" s="4" t="inlineStr">
        <is>
          <t>Finance right-of-use asset</t>
        </is>
      </c>
      <c r="B8" s="5" t="n">
        <v>783075</v>
      </c>
      <c r="C8" s="5" t="n">
        <v>883076</v>
      </c>
    </row>
    <row r="9">
      <c r="A9" s="4" t="inlineStr">
        <is>
          <t>Current portion of finance lease liability</t>
        </is>
      </c>
      <c r="B9" s="5" t="n">
        <v>403824</v>
      </c>
      <c r="C9" s="5" t="n">
        <v>413487</v>
      </c>
    </row>
    <row r="10">
      <c r="A10" s="4" t="inlineStr">
        <is>
          <t>Finance lease liability, net of current portion</t>
        </is>
      </c>
      <c r="B10" s="5" t="n">
        <v>398578</v>
      </c>
      <c r="C10" s="5" t="n">
        <v>482544</v>
      </c>
    </row>
    <row r="11">
      <c r="A11" s="4" t="inlineStr">
        <is>
          <t>Total finance lease liabilities</t>
        </is>
      </c>
      <c r="B11" s="6" t="n">
        <v>802402</v>
      </c>
      <c r="C11" s="6" t="n">
        <v>8960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29" customWidth="1" min="5" max="5"/>
    <col width="37" customWidth="1" min="6" max="6"/>
    <col width="33" customWidth="1" min="7" max="7"/>
    <col width="46" customWidth="1" min="8" max="8"/>
    <col width="24" customWidth="1" min="9" max="9"/>
  </cols>
  <sheetData>
    <row r="1">
      <c r="A1" s="1" t="inlineStr">
        <is>
          <t>Condensed Consolidated Statements of Convertible Preferred Stock and Stockholders' (Deficit) Equity (unaudited) - USD ($)</t>
        </is>
      </c>
      <c r="B1" s="2" t="inlineStr">
        <is>
          <t>Total</t>
        </is>
      </c>
      <c r="C1" s="2" t="inlineStr">
        <is>
          <t>Common Stock [Member]</t>
        </is>
      </c>
      <c r="D1" s="2" t="inlineStr">
        <is>
          <t>Additional Paid-in Capital [Member]</t>
        </is>
      </c>
      <c r="E1" s="2" t="inlineStr">
        <is>
          <t>Accumulated Deficit [Member]</t>
        </is>
      </c>
      <c r="F1" s="2" t="inlineStr">
        <is>
          <t>Accumulated Other Comprehensive Loss</t>
        </is>
      </c>
      <c r="G1" s="2" t="inlineStr">
        <is>
          <t>Noncontrolling Interest [Member]</t>
        </is>
      </c>
      <c r="H1" s="2" t="inlineStr">
        <is>
          <t>Series E Convertible Preferred Stock [Member]</t>
        </is>
      </c>
      <c r="I1" s="2" t="inlineStr">
        <is>
          <t>Common Class B [Member]</t>
        </is>
      </c>
    </row>
    <row r="2">
      <c r="A2" s="4" t="inlineStr">
        <is>
          <t>Beginning Balance (in Shares) at Dec. 31, 2020</t>
        </is>
      </c>
      <c r="H2" s="5" t="n">
        <v>27011500</v>
      </c>
    </row>
    <row r="3">
      <c r="A3" s="4" t="inlineStr">
        <is>
          <t>Beginning Balance at Dec. 31, 2020</t>
        </is>
      </c>
      <c r="H3" s="6" t="n">
        <v>133484531</v>
      </c>
    </row>
    <row r="4">
      <c r="A4" s="4" t="inlineStr">
        <is>
          <t>Beginning Balance (in Shares) at Dec. 31, 2020</t>
        </is>
      </c>
      <c r="C4" s="5" t="n">
        <v>12323830</v>
      </c>
      <c r="I4" s="5" t="n">
        <v>0</v>
      </c>
    </row>
    <row r="5">
      <c r="A5" s="4" t="inlineStr">
        <is>
          <t>Beginning Balance at Dec. 31, 2020</t>
        </is>
      </c>
      <c r="B5" s="6" t="n">
        <v>-86836339</v>
      </c>
      <c r="C5" s="6" t="n">
        <v>123238</v>
      </c>
      <c r="D5" s="6" t="n">
        <v>52451862</v>
      </c>
      <c r="E5" s="6" t="n">
        <v>-132964365</v>
      </c>
      <c r="G5" s="6" t="n">
        <v>-6447074</v>
      </c>
    </row>
    <row r="6">
      <c r="A6" s="4" t="inlineStr">
        <is>
          <t>Net income</t>
        </is>
      </c>
      <c r="B6" s="5" t="n">
        <v>4706490</v>
      </c>
      <c r="E6" s="5" t="n">
        <v>4706490</v>
      </c>
    </row>
    <row r="7">
      <c r="A7" s="4" t="inlineStr">
        <is>
          <t>Currency translation adjustment</t>
        </is>
      </c>
      <c r="B7" s="5" t="n">
        <v>0</v>
      </c>
    </row>
    <row r="8">
      <c r="A8" s="4" t="inlineStr">
        <is>
          <t>Common stock issued in exchange for remaining interest in consolidated affiliate (in Shares)</t>
        </is>
      </c>
      <c r="I8" s="5" t="n">
        <v>6179270</v>
      </c>
    </row>
    <row r="9">
      <c r="A9" s="4" t="inlineStr">
        <is>
          <t>Common stock issued in exchange for remaining interest in consolidated affiliate</t>
        </is>
      </c>
      <c r="E9" s="5" t="n">
        <v>-6447074</v>
      </c>
      <c r="G9" s="5" t="n">
        <v>6447074</v>
      </c>
    </row>
    <row r="10">
      <c r="A10" s="4" t="inlineStr">
        <is>
          <t>Stock-based compensation</t>
        </is>
      </c>
      <c r="B10" s="5" t="n">
        <v>510522</v>
      </c>
      <c r="D10" s="5" t="n">
        <v>510522</v>
      </c>
    </row>
    <row r="11">
      <c r="A11" s="4" t="inlineStr">
        <is>
          <t>Issuance of ownership interest in consolidated subsidiary</t>
        </is>
      </c>
      <c r="B11" s="5" t="n">
        <v>0</v>
      </c>
    </row>
    <row r="12">
      <c r="A12" s="4" t="inlineStr">
        <is>
          <t>Ending Balance at Mar. 31, 2021</t>
        </is>
      </c>
      <c r="H12" s="6" t="n">
        <v>133484531</v>
      </c>
    </row>
    <row r="13">
      <c r="A13" s="4" t="inlineStr">
        <is>
          <t>Ending Balance (in Shares) at Mar. 31, 2021</t>
        </is>
      </c>
      <c r="H13" s="5" t="n">
        <v>27011500</v>
      </c>
    </row>
    <row r="14">
      <c r="A14" s="4" t="inlineStr">
        <is>
          <t>Ending Balance at Mar. 31, 2021</t>
        </is>
      </c>
      <c r="B14" s="5" t="n">
        <v>-81619327</v>
      </c>
      <c r="C14" s="6" t="n">
        <v>123238</v>
      </c>
      <c r="D14" s="5" t="n">
        <v>52962384</v>
      </c>
      <c r="E14" s="5" t="n">
        <v>-134704949</v>
      </c>
      <c r="G14" s="5" t="n">
        <v>0</v>
      </c>
    </row>
    <row r="15">
      <c r="A15" s="4" t="inlineStr">
        <is>
          <t>Ending Balance (in Shares) at Mar. 31, 2021</t>
        </is>
      </c>
      <c r="C15" s="5" t="n">
        <v>12323830</v>
      </c>
      <c r="I15" s="5" t="n">
        <v>6179270</v>
      </c>
    </row>
    <row r="16">
      <c r="A16" s="4" t="inlineStr">
        <is>
          <t>Beginning Balance (in Shares) at Dec. 31, 2021</t>
        </is>
      </c>
      <c r="C16" s="5" t="n">
        <v>52554214</v>
      </c>
    </row>
    <row r="17">
      <c r="A17" s="4" t="inlineStr">
        <is>
          <t>Beginning Balance at Dec. 31, 2021</t>
        </is>
      </c>
      <c r="B17" s="5" t="n">
        <v>118332477</v>
      </c>
      <c r="C17" s="6" t="n">
        <v>525542</v>
      </c>
      <c r="D17" s="5" t="n">
        <v>250163984</v>
      </c>
      <c r="E17" s="5" t="n">
        <v>-132158016</v>
      </c>
      <c r="G17" s="5" t="n">
        <v>-199033</v>
      </c>
    </row>
    <row r="18">
      <c r="A18" s="4" t="inlineStr">
        <is>
          <t>Net income</t>
        </is>
      </c>
      <c r="B18" s="5" t="n">
        <v>4711241</v>
      </c>
      <c r="E18" s="5" t="n">
        <v>4979059</v>
      </c>
      <c r="G18" s="5" t="n">
        <v>-267818</v>
      </c>
    </row>
    <row r="19">
      <c r="A19" s="4" t="inlineStr">
        <is>
          <t>Currency translation adjustment</t>
        </is>
      </c>
      <c r="B19" s="5" t="n">
        <v>-65545</v>
      </c>
      <c r="F19" s="6" t="n">
        <v>-65545</v>
      </c>
    </row>
    <row r="20">
      <c r="A20" s="4" t="inlineStr">
        <is>
          <t>Other comprehensive loss</t>
        </is>
      </c>
      <c r="B20" s="5" t="n">
        <v>-65545</v>
      </c>
      <c r="F20" s="5" t="n">
        <v>-65545</v>
      </c>
    </row>
    <row r="21">
      <c r="A21" s="4" t="inlineStr">
        <is>
          <t>Exercise of stock options (in Shares)</t>
        </is>
      </c>
      <c r="C21" s="5" t="n">
        <v>174600</v>
      </c>
    </row>
    <row r="22">
      <c r="A22" s="4" t="inlineStr">
        <is>
          <t>Exercise of stock options</t>
        </is>
      </c>
      <c r="B22" s="5" t="n">
        <v>223940</v>
      </c>
      <c r="C22" s="6" t="n">
        <v>1746</v>
      </c>
      <c r="D22" s="5" t="n">
        <v>222194</v>
      </c>
    </row>
    <row r="23">
      <c r="A23" s="4" t="inlineStr">
        <is>
          <t>Stock-based compensation</t>
        </is>
      </c>
      <c r="B23" s="5" t="n">
        <v>2009412</v>
      </c>
      <c r="D23" s="5" t="n">
        <v>2009412</v>
      </c>
    </row>
    <row r="24">
      <c r="A24" s="4" t="inlineStr">
        <is>
          <t>Issuance of ownership interest in consolidated subsidiary</t>
        </is>
      </c>
      <c r="B24" s="5" t="n">
        <v>2601806</v>
      </c>
      <c r="G24" s="5" t="n">
        <v>2601806</v>
      </c>
    </row>
    <row r="25">
      <c r="A25" s="4" t="inlineStr">
        <is>
          <t>Ending Balance at Mar. 31, 2022</t>
        </is>
      </c>
      <c r="B25" s="6" t="n">
        <v>127813331</v>
      </c>
      <c r="C25" s="6" t="n">
        <v>527288</v>
      </c>
      <c r="D25" s="6" t="n">
        <v>252395590</v>
      </c>
      <c r="E25" s="6" t="n">
        <v>-127178957</v>
      </c>
      <c r="F25" s="6" t="n">
        <v>-65545</v>
      </c>
      <c r="G25" s="6" t="n">
        <v>2134955</v>
      </c>
    </row>
    <row r="26">
      <c r="A26" s="4" t="inlineStr">
        <is>
          <t>Ending Balance (in Shares) at Mar. 31, 2022</t>
        </is>
      </c>
      <c r="C26" s="5" t="n">
        <v>527288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76" customWidth="1" min="2" max="2"/>
    <col width="26" customWidth="1" min="3" max="3"/>
    <col width="14" customWidth="1" min="4" max="4"/>
    <col width="26" customWidth="1" min="5" max="5"/>
  </cols>
  <sheetData>
    <row r="1">
      <c r="A1" s="1" t="inlineStr">
        <is>
          <t>Leases - Summary of Lease Expense (Detail) - USD ($)</t>
        </is>
      </c>
      <c r="C1" s="2" t="inlineStr">
        <is>
          <t>3 Months Ended</t>
        </is>
      </c>
    </row>
    <row r="2">
      <c r="C2" s="2" t="inlineStr">
        <is>
          <t>Mar. 31, 2022</t>
        </is>
      </c>
      <c r="D2" s="2" t="inlineStr">
        <is>
          <t>Mar. 31, 2021</t>
        </is>
      </c>
      <c r="E2" s="2" t="inlineStr">
        <is>
          <t>Dec. 31, 2021</t>
        </is>
      </c>
    </row>
    <row r="3">
      <c r="A3" s="3" t="inlineStr">
        <is>
          <t>Operating lease:</t>
        </is>
      </c>
    </row>
    <row r="4">
      <c r="A4" s="4" t="inlineStr">
        <is>
          <t>Operating lease cost</t>
        </is>
      </c>
      <c r="B4" s="4" t="inlineStr">
        <is>
          <t>[1]</t>
        </is>
      </c>
      <c r="C4" s="6" t="n">
        <v>1461355</v>
      </c>
      <c r="D4" s="6" t="n">
        <v>1232708</v>
      </c>
    </row>
    <row r="5">
      <c r="A5" s="3" t="inlineStr">
        <is>
          <t>Finance lease:</t>
        </is>
      </c>
    </row>
    <row r="6">
      <c r="A6" s="4" t="inlineStr">
        <is>
          <t>Amortization of leased assets</t>
        </is>
      </c>
      <c r="C6" s="5" t="n">
        <v>112400</v>
      </c>
      <c r="D6" s="5" t="n">
        <v>73915</v>
      </c>
    </row>
    <row r="7">
      <c r="A7" s="4" t="inlineStr">
        <is>
          <t>Interest on lease liabilities</t>
        </is>
      </c>
      <c r="C7" s="5" t="n">
        <v>11588</v>
      </c>
      <c r="D7" s="5" t="n">
        <v>11300</v>
      </c>
    </row>
    <row r="8">
      <c r="A8" s="4" t="inlineStr">
        <is>
          <t>Total lease cost.</t>
        </is>
      </c>
      <c r="C8" s="6" t="n">
        <v>1585343</v>
      </c>
      <c r="D8" s="5" t="n">
        <v>1317923</v>
      </c>
    </row>
    <row r="9">
      <c r="A9" s="3" t="inlineStr">
        <is>
          <t>Weighted average remaining lease term (years)</t>
        </is>
      </c>
    </row>
    <row r="10">
      <c r="A10" s="4" t="inlineStr">
        <is>
          <t>Operating leases</t>
        </is>
      </c>
      <c r="C10" s="4" t="inlineStr">
        <is>
          <t>13 years 9 months 21 days</t>
        </is>
      </c>
      <c r="E10" s="4" t="inlineStr">
        <is>
          <t>13 years 8 months 23 days</t>
        </is>
      </c>
    </row>
    <row r="11">
      <c r="A11" s="4" t="inlineStr">
        <is>
          <t>Finance leases</t>
        </is>
      </c>
      <c r="C11" s="4" t="inlineStr">
        <is>
          <t>2 years 1 month 28 days</t>
        </is>
      </c>
      <c r="E11" s="4" t="inlineStr">
        <is>
          <t>2 years 3 months 29 days</t>
        </is>
      </c>
    </row>
    <row r="12">
      <c r="A12" s="4" t="inlineStr">
        <is>
          <t>Operating leases</t>
        </is>
      </c>
      <c r="C12" s="4" t="inlineStr">
        <is>
          <t>9.00%</t>
        </is>
      </c>
      <c r="E12" s="4" t="inlineStr">
        <is>
          <t>9.20%</t>
        </is>
      </c>
    </row>
    <row r="13">
      <c r="A13" s="4" t="inlineStr">
        <is>
          <t>Finance leases</t>
        </is>
      </c>
      <c r="C13" s="4" t="inlineStr">
        <is>
          <t>6.10%</t>
        </is>
      </c>
      <c r="E13" s="4" t="inlineStr">
        <is>
          <t>6.10%</t>
        </is>
      </c>
    </row>
    <row r="14">
      <c r="A14" s="4" t="inlineStr">
        <is>
          <t>Operating cash outflows from operating leases</t>
        </is>
      </c>
      <c r="C14" s="6" t="n">
        <v>1546933</v>
      </c>
      <c r="D14" s="5" t="n">
        <v>1863504</v>
      </c>
    </row>
    <row r="15">
      <c r="A15" s="4" t="inlineStr">
        <is>
          <t>Operating cash outflows from finance leases (interest payments)</t>
        </is>
      </c>
      <c r="C15" s="5" t="n">
        <v>11588</v>
      </c>
      <c r="D15" s="5" t="n">
        <v>11300</v>
      </c>
    </row>
    <row r="16">
      <c r="A16" s="4" t="inlineStr">
        <is>
          <t>Financing cash outflows from finance leases</t>
        </is>
      </c>
      <c r="C16" s="5" t="n">
        <v>106025</v>
      </c>
      <c r="D16" s="5" t="n">
        <v>76039</v>
      </c>
    </row>
    <row r="17">
      <c r="A17" s="4" t="inlineStr">
        <is>
          <t>Leased assets obtained in exchange for finance lease liabilities</t>
        </is>
      </c>
      <c r="C17" s="5" t="n">
        <v>12399</v>
      </c>
      <c r="D17" s="5" t="n">
        <v>284551</v>
      </c>
    </row>
    <row r="18">
      <c r="A18" s="4" t="inlineStr">
        <is>
          <t>Leased assets obtained in exchange for operating lease liabilities</t>
        </is>
      </c>
      <c r="C18" s="6" t="n">
        <v>0</v>
      </c>
      <c r="D18" s="6" t="n">
        <v>2913002</v>
      </c>
    </row>
    <row r="19"/>
    <row r="20">
      <c r="A20" s="4" t="inlineStr">
        <is>
          <t>[1]</t>
        </is>
      </c>
      <c r="B20" s="4" t="inlineStr">
        <is>
          <t xml:space="preserve">Includes short-term leases and variable lease costs, which are immaterial. </t>
        </is>
      </c>
    </row>
  </sheetData>
  <mergeCells count="4">
    <mergeCell ref="A1:B2"/>
    <mergeCell ref="C1:D1"/>
    <mergeCell ref="A19:D19"/>
    <mergeCell ref="B20:D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and Finance Lease Liabilities (Detail) - USD ($)</t>
        </is>
      </c>
      <c r="B1" s="2" t="inlineStr">
        <is>
          <t>Mar. 31, 2022</t>
        </is>
      </c>
      <c r="C1" s="2" t="inlineStr">
        <is>
          <t>Dec. 31, 2021</t>
        </is>
      </c>
    </row>
    <row r="2">
      <c r="A2" s="3" t="inlineStr">
        <is>
          <t>Lessee Lease Liabilities Payments Due [Abstract]</t>
        </is>
      </c>
    </row>
    <row r="3">
      <c r="A3" s="4" t="inlineStr">
        <is>
          <t>April 1, 2022 - March 31, 2023</t>
        </is>
      </c>
      <c r="B3" s="6" t="n">
        <v>4442202</v>
      </c>
    </row>
    <row r="4">
      <c r="A4" s="4" t="inlineStr">
        <is>
          <t>April 1, 2023 - March 31, 2024</t>
        </is>
      </c>
      <c r="B4" s="5" t="n">
        <v>3520374</v>
      </c>
    </row>
    <row r="5">
      <c r="A5" s="4" t="inlineStr">
        <is>
          <t>April 1, 2024 - March 31, 2025</t>
        </is>
      </c>
      <c r="B5" s="5" t="n">
        <v>3590764</v>
      </c>
    </row>
    <row r="6">
      <c r="A6" s="4" t="inlineStr">
        <is>
          <t>April 1, 2025 - March 31, 2026</t>
        </is>
      </c>
      <c r="B6" s="5" t="n">
        <v>3571398</v>
      </c>
    </row>
    <row r="7">
      <c r="A7" s="4" t="inlineStr">
        <is>
          <t>April 1, 2026 - March 31, 2027</t>
        </is>
      </c>
      <c r="B7" s="5" t="n">
        <v>3146563</v>
      </c>
    </row>
    <row r="8">
      <c r="A8" s="4" t="inlineStr">
        <is>
          <t>Thereafter</t>
        </is>
      </c>
      <c r="B8" s="5" t="n">
        <v>34981041</v>
      </c>
    </row>
    <row r="9">
      <c r="A9" s="4" t="inlineStr">
        <is>
          <t>Lessee, Operating Lease, Liability, to be Paid, Total</t>
        </is>
      </c>
      <c r="B9" s="5" t="n">
        <v>53252342</v>
      </c>
    </row>
    <row r="10">
      <c r="A10" s="4" t="inlineStr">
        <is>
          <t>Less: imputed interest</t>
        </is>
      </c>
      <c r="B10" s="5" t="n">
        <v>23897807</v>
      </c>
    </row>
    <row r="11">
      <c r="A11" s="4" t="inlineStr">
        <is>
          <t>Total Operating Lease, Liability</t>
        </is>
      </c>
      <c r="B11" s="5" t="n">
        <v>29354535</v>
      </c>
      <c r="C11" s="6" t="n">
        <v>30238975</v>
      </c>
    </row>
    <row r="12">
      <c r="A12" s="4" t="inlineStr">
        <is>
          <t>Less: current portion</t>
        </is>
      </c>
      <c r="B12" s="5" t="n">
        <v>2037520</v>
      </c>
      <c r="C12" s="5" t="n">
        <v>2633236</v>
      </c>
    </row>
    <row r="13">
      <c r="A13" s="4" t="inlineStr">
        <is>
          <t>Long-term portion of lease liabilities</t>
        </is>
      </c>
      <c r="B13" s="5" t="n">
        <v>27317015</v>
      </c>
      <c r="C13" s="5" t="n">
        <v>27605739</v>
      </c>
    </row>
    <row r="14">
      <c r="A14" s="4" t="inlineStr">
        <is>
          <t>April 1, 2022 - March 31, 2023</t>
        </is>
      </c>
      <c r="B14" s="5" t="n">
        <v>438055</v>
      </c>
    </row>
    <row r="15">
      <c r="A15" s="4" t="inlineStr">
        <is>
          <t>April 1, 2023 - March 31, 2024</t>
        </is>
      </c>
      <c r="B15" s="5" t="n">
        <v>291284</v>
      </c>
    </row>
    <row r="16">
      <c r="A16" s="4" t="inlineStr">
        <is>
          <t>April 1, 2024 - March 31, 2025</t>
        </is>
      </c>
      <c r="B16" s="5" t="n">
        <v>88566</v>
      </c>
    </row>
    <row r="17">
      <c r="A17" s="4" t="inlineStr">
        <is>
          <t>April 1, 2025 - March 31, 2026</t>
        </is>
      </c>
      <c r="B17" s="5" t="n">
        <v>51512</v>
      </c>
    </row>
    <row r="18">
      <c r="A18" s="4" t="inlineStr">
        <is>
          <t>April 1, 2026 - March 31, 2027</t>
        </is>
      </c>
      <c r="B18" s="5" t="n">
        <v>0</v>
      </c>
    </row>
    <row r="19">
      <c r="A19" s="4" t="inlineStr">
        <is>
          <t>Thereafter</t>
        </is>
      </c>
      <c r="B19" s="5" t="n">
        <v>0</v>
      </c>
    </row>
    <row r="20">
      <c r="A20" s="4" t="inlineStr">
        <is>
          <t>Finance Lease, Liability, Payment, Due, Total</t>
        </is>
      </c>
      <c r="B20" s="5" t="n">
        <v>869417</v>
      </c>
    </row>
    <row r="21">
      <c r="A21" s="4" t="inlineStr">
        <is>
          <t>Less: imputed interest</t>
        </is>
      </c>
      <c r="B21" s="5" t="n">
        <v>67015</v>
      </c>
    </row>
    <row r="22">
      <c r="A22" s="4" t="inlineStr">
        <is>
          <t>Total finance lease liabilities</t>
        </is>
      </c>
      <c r="B22" s="5" t="n">
        <v>802402</v>
      </c>
      <c r="C22" s="5" t="n">
        <v>896031</v>
      </c>
    </row>
    <row r="23">
      <c r="A23" s="4" t="inlineStr">
        <is>
          <t>Less: current portion</t>
        </is>
      </c>
      <c r="B23" s="5" t="n">
        <v>403824</v>
      </c>
      <c r="C23" s="5" t="n">
        <v>413487</v>
      </c>
    </row>
    <row r="24">
      <c r="A24" s="4" t="inlineStr">
        <is>
          <t>Long-term portion of lease liabilities</t>
        </is>
      </c>
      <c r="B24" s="6" t="n">
        <v>398578</v>
      </c>
      <c r="C24" s="6" t="n">
        <v>4825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24" customWidth="1" min="2" max="2"/>
    <col width="21" customWidth="1" min="3" max="3"/>
    <col width="21" customWidth="1" min="4" max="4"/>
    <col width="17" customWidth="1" min="5" max="5"/>
  </cols>
  <sheetData>
    <row r="1">
      <c r="A1" s="1" t="inlineStr">
        <is>
          <t>Leases - Additional Information (Detail) $ in Thousands</t>
        </is>
      </c>
      <c r="B1" s="2" t="inlineStr">
        <is>
          <t>Jul. 28, 2021USD ($)ft²</t>
        </is>
      </c>
      <c r="C1" s="2" t="inlineStr">
        <is>
          <t>Mar. 31, 2022USD ($)</t>
        </is>
      </c>
      <c r="D1" s="2" t="inlineStr">
        <is>
          <t>Dec. 31, 2021USD ($)</t>
        </is>
      </c>
      <c r="E1" s="2" t="inlineStr">
        <is>
          <t>Jan. 26, 2021ft²</t>
        </is>
      </c>
    </row>
    <row r="2">
      <c r="A2" s="4" t="inlineStr">
        <is>
          <t>Security deposit liability</t>
        </is>
      </c>
      <c r="C2" s="6" t="n">
        <v>4900</v>
      </c>
    </row>
    <row r="3">
      <c r="A3" s="4" t="inlineStr">
        <is>
          <t>Area of land | ft²</t>
        </is>
      </c>
      <c r="B3" s="5" t="n">
        <v>360320</v>
      </c>
    </row>
    <row r="4">
      <c r="A4" s="4" t="inlineStr">
        <is>
          <t>Operating Leases, Rent Expense</t>
        </is>
      </c>
      <c r="C4" s="6" t="n">
        <v>1980</v>
      </c>
    </row>
    <row r="5">
      <c r="A5" s="4" t="inlineStr">
        <is>
          <t>Lease esclation percent</t>
        </is>
      </c>
      <c r="C5" s="4" t="inlineStr">
        <is>
          <t>2.00%</t>
        </is>
      </c>
    </row>
    <row r="6">
      <c r="A6" s="4" t="inlineStr">
        <is>
          <t>Customary security deposit</t>
        </is>
      </c>
      <c r="C6" s="6" t="n">
        <v>331</v>
      </c>
      <c r="D6" s="6" t="n">
        <v>331</v>
      </c>
    </row>
    <row r="7">
      <c r="A7" s="4" t="inlineStr">
        <is>
          <t>Minimum [Member]</t>
        </is>
      </c>
    </row>
    <row r="8">
      <c r="A8" s="4" t="inlineStr">
        <is>
          <t>Lessee, Operating lease, Term of contract</t>
        </is>
      </c>
      <c r="C8" s="4" t="inlineStr">
        <is>
          <t>1 year</t>
        </is>
      </c>
    </row>
    <row r="9">
      <c r="A9" s="4" t="inlineStr">
        <is>
          <t>Maximum [Member]</t>
        </is>
      </c>
    </row>
    <row r="10">
      <c r="A10" s="4" t="inlineStr">
        <is>
          <t>Lessee, Operating lease, Term of contract</t>
        </is>
      </c>
      <c r="C10" s="4" t="inlineStr">
        <is>
          <t>30 years</t>
        </is>
      </c>
    </row>
    <row r="11">
      <c r="A11" s="4" t="inlineStr">
        <is>
          <t>S C</t>
        </is>
      </c>
    </row>
    <row r="12">
      <c r="A12" s="4" t="inlineStr">
        <is>
          <t>Lease Expiration Term</t>
        </is>
      </c>
      <c r="E12" s="4" t="inlineStr">
        <is>
          <t>2026-07</t>
        </is>
      </c>
    </row>
    <row r="13">
      <c r="A13" s="4" t="inlineStr">
        <is>
          <t>Maximum Allowance For Tenant Improvements</t>
        </is>
      </c>
      <c r="B13" s="6" t="n">
        <v>1260</v>
      </c>
    </row>
    <row r="14">
      <c r="A14" s="4" t="inlineStr">
        <is>
          <t>Lessee, Operating lease, Term of contract</t>
        </is>
      </c>
      <c r="E14" s="4" t="inlineStr">
        <is>
          <t>5 years</t>
        </is>
      </c>
    </row>
    <row r="15">
      <c r="A15" s="4" t="inlineStr">
        <is>
          <t>Lessee, Operating lease, Renewal term</t>
        </is>
      </c>
      <c r="E15" s="4" t="inlineStr">
        <is>
          <t>3 years</t>
        </is>
      </c>
    </row>
    <row r="16">
      <c r="A16" s="4" t="inlineStr">
        <is>
          <t>Customary security deposit</t>
        </is>
      </c>
      <c r="C16" s="6" t="n">
        <v>52</v>
      </c>
      <c r="D16" s="6" t="n">
        <v>52</v>
      </c>
    </row>
    <row r="17">
      <c r="A17" s="4" t="inlineStr">
        <is>
          <t>S C | Minimum [Member]</t>
        </is>
      </c>
    </row>
    <row r="18">
      <c r="A18" s="4" t="inlineStr">
        <is>
          <t>Area of land | ft²</t>
        </is>
      </c>
      <c r="E18" s="5" t="n">
        <v>115500</v>
      </c>
    </row>
    <row r="19">
      <c r="A19" s="4" t="inlineStr">
        <is>
          <t>S C | Maximum [Member]</t>
        </is>
      </c>
    </row>
    <row r="20">
      <c r="A20" s="4" t="inlineStr">
        <is>
          <t>Area of land | ft²</t>
        </is>
      </c>
      <c r="E20" s="5" t="n">
        <v>136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and Stockholders' Equity (Deficit) - Additional Information (Detail) - USD ($) $ in Millions</t>
        </is>
      </c>
      <c r="B1" s="2" t="inlineStr">
        <is>
          <t>Sep. 22, 2021</t>
        </is>
      </c>
      <c r="C1" s="2" t="inlineStr">
        <is>
          <t>Jul. 05, 2018</t>
        </is>
      </c>
      <c r="D1" s="2" t="inlineStr">
        <is>
          <t>Mar. 31, 2022</t>
        </is>
      </c>
      <c r="E1" s="2" t="inlineStr">
        <is>
          <t>Dec. 31, 2021</t>
        </is>
      </c>
    </row>
    <row r="2">
      <c r="A2" s="3" t="inlineStr">
        <is>
          <t>Statement [Line Items]</t>
        </is>
      </c>
    </row>
    <row r="3">
      <c r="A3" s="4" t="inlineStr">
        <is>
          <t>Common Stock, Shares, Outstanding</t>
        </is>
      </c>
      <c r="D3" s="5" t="n">
        <v>52728814</v>
      </c>
      <c r="E3" s="5" t="n">
        <v>52554214</v>
      </c>
    </row>
    <row r="4">
      <c r="A4" s="4" t="inlineStr">
        <is>
          <t>Series E Convertible Preferred Stockmember [Member]</t>
        </is>
      </c>
    </row>
    <row r="5">
      <c r="A5" s="3" t="inlineStr">
        <is>
          <t>Statement [Line Items]</t>
        </is>
      </c>
    </row>
    <row r="6">
      <c r="A6" s="4" t="inlineStr">
        <is>
          <t>Stock Issued During Period, Shares, Conversion of Convertible Securities</t>
        </is>
      </c>
      <c r="C6" s="5" t="n">
        <v>27011500</v>
      </c>
    </row>
    <row r="7">
      <c r="A7" s="4" t="inlineStr">
        <is>
          <t>Common Stock, Conversion Basis</t>
        </is>
      </c>
      <c r="B7" s="4" t="inlineStr">
        <is>
          <t>one-to-one</t>
        </is>
      </c>
    </row>
    <row r="8">
      <c r="A8" s="4" t="inlineStr">
        <is>
          <t>Common Stock, Shares, Outstanding</t>
        </is>
      </c>
      <c r="B8" s="5" t="n">
        <v>27011500</v>
      </c>
    </row>
    <row r="9">
      <c r="A9" s="4" t="inlineStr">
        <is>
          <t>Temporary Equity, Shares Outstanding</t>
        </is>
      </c>
      <c r="D9" s="5" t="n">
        <v>0</v>
      </c>
      <c r="E9" s="5" t="n">
        <v>0</v>
      </c>
    </row>
    <row r="10">
      <c r="A10" s="4" t="inlineStr">
        <is>
          <t>Preferred Stock, Value, Subscriptions</t>
        </is>
      </c>
      <c r="C10" s="8" t="n">
        <v>13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Fair Value Measurement Inputs and Valuation Techniques (Detail)</t>
        </is>
      </c>
      <c r="B1" s="2" t="inlineStr">
        <is>
          <t>Mar. 31, 2022</t>
        </is>
      </c>
      <c r="C1" s="2" t="inlineStr">
        <is>
          <t>Dec. 31, 2021</t>
        </is>
      </c>
    </row>
    <row r="2">
      <c r="A2" s="4" t="inlineStr">
        <is>
          <t>Fair Market Value [Member]</t>
        </is>
      </c>
    </row>
    <row r="3">
      <c r="A3" s="3" t="inlineStr">
        <is>
          <t>Fair Value Measurement Inputs and Valuation Techniques [Line Items]</t>
        </is>
      </c>
    </row>
    <row r="4">
      <c r="A4" s="4" t="inlineStr">
        <is>
          <t>Warrants and Rights Outstanding, Measurement Input</t>
        </is>
      </c>
      <c r="B4" s="9" t="n">
        <v>6.36</v>
      </c>
      <c r="C4" s="9" t="n">
        <v>6.21</v>
      </c>
    </row>
    <row r="5">
      <c r="A5" s="4" t="inlineStr">
        <is>
          <t>Exercise Price [Member]</t>
        </is>
      </c>
    </row>
    <row r="6">
      <c r="A6" s="3" t="inlineStr">
        <is>
          <t>Fair Value Measurement Inputs and Valuation Techniques [Line Items]</t>
        </is>
      </c>
    </row>
    <row r="7">
      <c r="A7" s="4" t="inlineStr">
        <is>
          <t>Warrants and Rights Outstanding, Measurement Input</t>
        </is>
      </c>
      <c r="B7" s="9" t="n">
        <v>6.74</v>
      </c>
      <c r="C7" s="9" t="n">
        <v>6.74</v>
      </c>
    </row>
    <row r="8">
      <c r="A8" s="4" t="inlineStr">
        <is>
          <t>Term</t>
        </is>
      </c>
    </row>
    <row r="9">
      <c r="A9" s="3" t="inlineStr">
        <is>
          <t>Fair Value Measurement Inputs and Valuation Techniques [Line Items]</t>
        </is>
      </c>
    </row>
    <row r="10">
      <c r="A10" s="4" t="inlineStr">
        <is>
          <t>Warrants and Rights Outstanding, Measurement Input</t>
        </is>
      </c>
      <c r="B10" s="10" t="n">
        <v>8.199999999999999</v>
      </c>
      <c r="C10" s="10" t="n">
        <v>8.5</v>
      </c>
    </row>
    <row r="11">
      <c r="A11" s="4" t="inlineStr">
        <is>
          <t>Volatility [Member]</t>
        </is>
      </c>
    </row>
    <row r="12">
      <c r="A12" s="3" t="inlineStr">
        <is>
          <t>Fair Value Measurement Inputs and Valuation Techniques [Line Items]</t>
        </is>
      </c>
    </row>
    <row r="13">
      <c r="A13" s="4" t="inlineStr">
        <is>
          <t>Warrants and Rights Outstanding, Measurement Input</t>
        </is>
      </c>
      <c r="B13" s="5" t="n">
        <v>75</v>
      </c>
      <c r="C13" s="5" t="n">
        <v>75</v>
      </c>
    </row>
    <row r="14">
      <c r="A14" s="4" t="inlineStr">
        <is>
          <t>Annual Dividend [Member]</t>
        </is>
      </c>
    </row>
    <row r="15">
      <c r="A15" s="3" t="inlineStr">
        <is>
          <t>Fair Value Measurement Inputs and Valuation Techniques [Line Items]</t>
        </is>
      </c>
    </row>
    <row r="16">
      <c r="A16" s="4" t="inlineStr">
        <is>
          <t>Warrants and Rights Outstanding, Measurement Input</t>
        </is>
      </c>
      <c r="B16" s="4" t="inlineStr">
        <is>
          <t xml:space="preserve"> </t>
        </is>
      </c>
      <c r="C16" s="4" t="inlineStr">
        <is>
          <t xml:space="preserve"> </t>
        </is>
      </c>
    </row>
    <row r="17">
      <c r="A17" s="4" t="inlineStr">
        <is>
          <t>Risk-free interest Rate [Member]</t>
        </is>
      </c>
    </row>
    <row r="18">
      <c r="A18" s="3" t="inlineStr">
        <is>
          <t>Fair Value Measurement Inputs and Valuation Techniques [Line Items]</t>
        </is>
      </c>
    </row>
    <row r="19">
      <c r="A19" s="4" t="inlineStr">
        <is>
          <t>Warrants and Rights Outstanding, Measurement Input</t>
        </is>
      </c>
      <c r="B19" s="9" t="n">
        <v>2.36</v>
      </c>
      <c r="C19" s="9" t="n">
        <v>1.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ummary of Assets and Liabilities Measured at Fair Value on a Recurring Basis (Detail) - USD ($)</t>
        </is>
      </c>
      <c r="B1" s="2" t="inlineStr">
        <is>
          <t>Mar. 31, 2022</t>
        </is>
      </c>
      <c r="C1" s="2" t="inlineStr">
        <is>
          <t>Dec. 31, 2021</t>
        </is>
      </c>
    </row>
    <row r="2">
      <c r="A2" s="3" t="inlineStr">
        <is>
          <t>Fair Value, Assets and Liabilities Measured on Recurring and Nonrecurring Basis [Line Items]</t>
        </is>
      </c>
    </row>
    <row r="3">
      <c r="A3" s="4" t="inlineStr">
        <is>
          <t>Warrant liability</t>
        </is>
      </c>
      <c r="B3" s="6" t="n">
        <v>2124485</v>
      </c>
      <c r="C3" s="6" t="n">
        <v>2058566</v>
      </c>
    </row>
    <row r="4">
      <c r="A4" s="4" t="inlineStr">
        <is>
          <t>Fair Value, Inputs, Level 1 [Member]</t>
        </is>
      </c>
    </row>
    <row r="5">
      <c r="A5" s="3" t="inlineStr">
        <is>
          <t>Fair Value, Assets and Liabilities Measured on Recurring and Nonrecurring Basis [Line Items]</t>
        </is>
      </c>
    </row>
    <row r="6">
      <c r="A6" s="4" t="inlineStr">
        <is>
          <t>Warrant liability</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Warrant liability</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Warrant liability</t>
        </is>
      </c>
      <c r="B12" s="6" t="n">
        <v>2124485</v>
      </c>
      <c r="C12" s="6" t="n">
        <v>20585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Warrants - Summary of Change in the Fair Value of Derivative Warrant Liabilities (Detail) - Fair Value, Inputs, Level 3 [Member]</t>
        </is>
      </c>
      <c r="B1" s="2" t="inlineStr">
        <is>
          <t>3 Months Ended</t>
        </is>
      </c>
    </row>
    <row r="2">
      <c r="B2" s="2" t="inlineStr">
        <is>
          <t>Mar. 31, 2022USD ($)</t>
        </is>
      </c>
    </row>
    <row r="3">
      <c r="A3" s="3" t="inlineStr">
        <is>
          <t>Fair Value, Liabilities Measured on Recurring Basis, Unobservable Input Reconciliation [Line Items]</t>
        </is>
      </c>
    </row>
    <row r="4">
      <c r="A4" s="4" t="inlineStr">
        <is>
          <t>Balance</t>
        </is>
      </c>
      <c r="B4" s="6" t="n">
        <v>2058566</v>
      </c>
    </row>
    <row r="5">
      <c r="A5" s="4" t="inlineStr">
        <is>
          <t>Change in fair value</t>
        </is>
      </c>
      <c r="B5" s="5" t="n">
        <v>65919</v>
      </c>
    </row>
    <row r="6">
      <c r="A6" s="4" t="inlineStr">
        <is>
          <t>Balance</t>
        </is>
      </c>
      <c r="B6" s="6" t="n">
        <v>212448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 width="14" customWidth="1" min="5" max="5"/>
    <col width="14" customWidth="1" min="6" max="6"/>
    <col width="13" customWidth="1" min="7" max="7"/>
  </cols>
  <sheetData>
    <row r="1">
      <c r="A1" s="1" t="inlineStr">
        <is>
          <t>Warrants - Additional Information (Detail) - USD ($)</t>
        </is>
      </c>
      <c r="B1" s="2" t="inlineStr">
        <is>
          <t>Oct. 10, 2018</t>
        </is>
      </c>
      <c r="C1" s="2" t="inlineStr">
        <is>
          <t>Jun. 23, 2010</t>
        </is>
      </c>
      <c r="D1" s="2" t="inlineStr">
        <is>
          <t>Jul. 31, 2020</t>
        </is>
      </c>
      <c r="E1" s="2" t="inlineStr">
        <is>
          <t>Mar. 31, 2022</t>
        </is>
      </c>
      <c r="F1" s="2" t="inlineStr">
        <is>
          <t>Dec. 31, 2021</t>
        </is>
      </c>
      <c r="G1" s="2" t="inlineStr">
        <is>
          <t>May 10, 2011</t>
        </is>
      </c>
    </row>
    <row r="2">
      <c r="A2" s="4" t="inlineStr">
        <is>
          <t>Class of Warrant or Right, Exercise Price of Warrants or Rights</t>
        </is>
      </c>
      <c r="B2" s="7" t="n">
        <v>5.12</v>
      </c>
    </row>
    <row r="3">
      <c r="A3" s="4" t="inlineStr">
        <is>
          <t>Class of Warrant or Right, Expired date of Warrants or Rights</t>
        </is>
      </c>
      <c r="B3" s="4" t="inlineStr">
        <is>
          <t>Oct. 11,
		2028</t>
        </is>
      </c>
    </row>
    <row r="4">
      <c r="A4" s="4" t="inlineStr">
        <is>
          <t>Proceeds from Issuance of Warrants</t>
        </is>
      </c>
      <c r="D4" s="8" t="n">
        <v>22.2</v>
      </c>
    </row>
    <row r="5">
      <c r="A5" s="4" t="inlineStr">
        <is>
          <t>Class of Warrant or Right, Outstanding</t>
        </is>
      </c>
      <c r="E5" s="5" t="n">
        <v>113030</v>
      </c>
      <c r="F5" s="5" t="n">
        <v>4450000</v>
      </c>
    </row>
    <row r="6">
      <c r="A6" s="4" t="inlineStr">
        <is>
          <t>Warrants, Fair Value Disclosure</t>
        </is>
      </c>
      <c r="E6" s="6" t="n">
        <v>2100000</v>
      </c>
      <c r="F6" s="6" t="n">
        <v>2100000</v>
      </c>
    </row>
    <row r="7">
      <c r="A7" s="4" t="inlineStr">
        <is>
          <t>Equity Based Warrants [Member]</t>
        </is>
      </c>
    </row>
    <row r="8">
      <c r="A8" s="4" t="inlineStr">
        <is>
          <t>Class of Warrant or Right, Warrants Exercised</t>
        </is>
      </c>
      <c r="D8" s="5" t="n">
        <v>2168485</v>
      </c>
    </row>
    <row r="9">
      <c r="A9" s="4" t="inlineStr">
        <is>
          <t>Common Stock Warrants [Member]</t>
        </is>
      </c>
    </row>
    <row r="10">
      <c r="A10" s="4" t="inlineStr">
        <is>
          <t>Class of Warrant or Right, Number of Securities Called by Warrants or Rights</t>
        </is>
      </c>
      <c r="C10" s="5" t="n">
        <v>2532000</v>
      </c>
    </row>
    <row r="11">
      <c r="A11" s="4" t="inlineStr">
        <is>
          <t>Class of Warrant or Right, Exercise Price of Warrants or Rights</t>
        </is>
      </c>
      <c r="C11" s="7" t="n">
        <v>6.74</v>
      </c>
    </row>
    <row r="12">
      <c r="A12" s="4" t="inlineStr">
        <is>
          <t>Class of Warrant or Right, Expired date of Warrants or Rights</t>
        </is>
      </c>
      <c r="C12" s="4" t="inlineStr">
        <is>
          <t>Jun. 23,
		2020</t>
        </is>
      </c>
    </row>
    <row r="13">
      <c r="A13" s="4" t="inlineStr">
        <is>
          <t>Class of Warrant or Right, Outstanding</t>
        </is>
      </c>
      <c r="E13" s="5" t="n">
        <v>2532000</v>
      </c>
      <c r="F13" s="5" t="n">
        <v>2532000</v>
      </c>
    </row>
    <row r="14">
      <c r="A14" s="4" t="inlineStr">
        <is>
          <t>Common Stock [Member]</t>
        </is>
      </c>
    </row>
    <row r="15">
      <c r="A15" s="4" t="inlineStr">
        <is>
          <t>Class of Warrant or Right, Number of Securities Called by Warrants or Rights</t>
        </is>
      </c>
      <c r="B15" s="5" t="n">
        <v>4450000</v>
      </c>
      <c r="G15" s="5" t="n">
        <v>453455</v>
      </c>
    </row>
    <row r="16">
      <c r="A16" s="4" t="inlineStr">
        <is>
          <t>Class of Warrant or Right, Exercise Price of Warrants or Rights</t>
        </is>
      </c>
      <c r="G16" s="7" t="n">
        <v>6.74</v>
      </c>
    </row>
    <row r="17">
      <c r="A17" s="4" t="inlineStr">
        <is>
          <t>Common Stock [Member] | Shareholders One [Member]</t>
        </is>
      </c>
    </row>
    <row r="18">
      <c r="A18" s="4" t="inlineStr">
        <is>
          <t>Class of Warrant or Right, Number of Securities Called by Warrants or Rights</t>
        </is>
      </c>
      <c r="B18" s="5" t="n">
        <v>222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Additional Information on Stock Options Outstanding (Details)</t>
        </is>
      </c>
      <c r="B1" s="2" t="inlineStr">
        <is>
          <t>3 Months Ended</t>
        </is>
      </c>
    </row>
    <row r="2">
      <c r="B2" s="2" t="inlineStr">
        <is>
          <t>Mar. 31, 2022USD ($)</t>
        </is>
      </c>
    </row>
    <row r="3">
      <c r="A3" s="3" t="inlineStr">
        <is>
          <t>Share-based Payment Arrangement [Abstract]</t>
        </is>
      </c>
    </row>
    <row r="4">
      <c r="A4" s="4" t="inlineStr">
        <is>
          <t>Intrinsic value of stock options exercised</t>
        </is>
      </c>
      <c r="B4" s="6" t="n">
        <v>84932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Non Vested Restricted Stock Shares Activity (Detail) - Restricted Stock Units (RSUs) [Member]</t>
        </is>
      </c>
      <c r="B1" s="2" t="inlineStr">
        <is>
          <t>3 Months Ended</t>
        </is>
      </c>
    </row>
    <row r="2">
      <c r="B2" s="2" t="inlineStr">
        <is>
          <t>Mar. 31, 2022$ / sharesshares</t>
        </is>
      </c>
    </row>
    <row r="3">
      <c r="A3" s="3" t="inlineStr">
        <is>
          <t>Share-based Payment Arrangement, Expensed and Capitalized, Amount [Line Items]</t>
        </is>
      </c>
    </row>
    <row r="4">
      <c r="A4" s="4" t="inlineStr">
        <is>
          <t>Number of Shares Outstanding, Opening balance | shares</t>
        </is>
      </c>
      <c r="B4" s="5" t="n">
        <v>3406760</v>
      </c>
    </row>
    <row r="5">
      <c r="A5" s="4" t="inlineStr">
        <is>
          <t>Number of Shares Outstanding, Granted | shares</t>
        </is>
      </c>
      <c r="B5" s="5" t="n">
        <v>0</v>
      </c>
    </row>
    <row r="6">
      <c r="A6" s="4" t="inlineStr">
        <is>
          <t>Number of Shares Outstanding, Released | shares</t>
        </is>
      </c>
      <c r="B6" s="5" t="n">
        <v>0</v>
      </c>
    </row>
    <row r="7">
      <c r="A7" s="4" t="inlineStr">
        <is>
          <t>Number of Shares Outstanding, Cancelled/forfeited | shares</t>
        </is>
      </c>
      <c r="B7" s="5" t="n">
        <v>-5000</v>
      </c>
    </row>
    <row r="8">
      <c r="A8" s="4" t="inlineStr">
        <is>
          <t>Number of Shares Outstanding, Ending balance | shares</t>
        </is>
      </c>
      <c r="B8" s="5" t="n">
        <v>3401760</v>
      </c>
    </row>
    <row r="9">
      <c r="A9" s="4" t="inlineStr">
        <is>
          <t>Number of Shares Outstanding, Vested and expected | shares</t>
        </is>
      </c>
      <c r="B9" s="5" t="n">
        <v>3401760</v>
      </c>
    </row>
    <row r="10">
      <c r="A10" s="4" t="inlineStr">
        <is>
          <t>Weighted- Average Grant-Date Fair Value, Opening balance | $ / shares</t>
        </is>
      </c>
      <c r="B10" s="7" t="n">
        <v>9.82</v>
      </c>
    </row>
    <row r="11">
      <c r="A11" s="4" t="inlineStr">
        <is>
          <t>Weighted- Average Grant-Date Fair Value, Granted | $ / shares</t>
        </is>
      </c>
      <c r="B11" s="5" t="n">
        <v>0</v>
      </c>
    </row>
    <row r="12">
      <c r="A12" s="4" t="inlineStr">
        <is>
          <t>Weighted- Average Grant-Date Fair Value, Released | $ / shares</t>
        </is>
      </c>
      <c r="B12" s="5" t="n">
        <v>0</v>
      </c>
    </row>
    <row r="13">
      <c r="A13" s="4" t="inlineStr">
        <is>
          <t>Weighted- Average Grant-Date Fair Value, Cancelled/forfeited | $ / shares</t>
        </is>
      </c>
      <c r="B13" s="9" t="n">
        <v>8.4</v>
      </c>
    </row>
    <row r="14">
      <c r="A14" s="4" t="inlineStr">
        <is>
          <t>Weighted- Average Grant-Date Fair Value, Ending balance | $ / shares</t>
        </is>
      </c>
      <c r="B14" s="9" t="n">
        <v>9.82</v>
      </c>
    </row>
    <row r="15">
      <c r="A15" s="4" t="inlineStr">
        <is>
          <t>Weighted- Average Grant-Date Fair Value, Vested and expected | $ / shares</t>
        </is>
      </c>
      <c r="B15" s="7" t="n">
        <v>9.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711241</v>
      </c>
      <c r="C4" s="6" t="n">
        <v>4706490</v>
      </c>
    </row>
    <row r="5">
      <c r="A5" s="3" t="inlineStr">
        <is>
          <t>Adjustments to reconcile net income to net cash (used in) provided by operating activities</t>
        </is>
      </c>
    </row>
    <row r="6">
      <c r="A6" s="4" t="inlineStr">
        <is>
          <t>Depreciation and amortization</t>
        </is>
      </c>
      <c r="B6" s="5" t="n">
        <v>1341850</v>
      </c>
      <c r="C6" s="5" t="n">
        <v>985401</v>
      </c>
    </row>
    <row r="7">
      <c r="A7" s="4" t="inlineStr">
        <is>
          <t>Change in fair value of warrant liability</t>
        </is>
      </c>
      <c r="B7" s="5" t="n">
        <v>65919</v>
      </c>
      <c r="C7" s="5" t="n">
        <v>1627751</v>
      </c>
    </row>
    <row r="8">
      <c r="A8" s="4" t="inlineStr">
        <is>
          <t>Non-cash lease expense</t>
        </is>
      </c>
      <c r="B8" s="5" t="n">
        <v>1573757</v>
      </c>
      <c r="C8" s="5" t="n">
        <v>1450595</v>
      </c>
    </row>
    <row r="9">
      <c r="A9" s="4" t="inlineStr">
        <is>
          <t>Stock-based compensation</t>
        </is>
      </c>
      <c r="B9" s="5" t="n">
        <v>2009412</v>
      </c>
      <c r="C9" s="5" t="n">
        <v>510522</v>
      </c>
    </row>
    <row r="10">
      <c r="A10" s="4" t="inlineStr">
        <is>
          <t>Change in inventory and receivable reserves</t>
        </is>
      </c>
      <c r="B10" s="5" t="n">
        <v>20479</v>
      </c>
      <c r="C10" s="5" t="n">
        <v>-104589</v>
      </c>
    </row>
    <row r="11">
      <c r="A11" s="4" t="inlineStr">
        <is>
          <t>Loss from Equity Interests in Unconsolidated Affiliate</t>
        </is>
      </c>
      <c r="B11" s="5" t="n">
        <v>0</v>
      </c>
      <c r="C11" s="5" t="n">
        <v>-57448</v>
      </c>
    </row>
    <row r="12">
      <c r="A12" s="4" t="inlineStr">
        <is>
          <t>Income (Loss) from Equity Method Investments</t>
        </is>
      </c>
      <c r="B12" s="5" t="n">
        <v>0</v>
      </c>
      <c r="C12" s="5" t="n">
        <v>-57448</v>
      </c>
    </row>
    <row r="13">
      <c r="A13" s="3" t="inlineStr">
        <is>
          <t>Change in operating assets and liabilities</t>
        </is>
      </c>
    </row>
    <row r="14">
      <c r="A14" s="4" t="inlineStr">
        <is>
          <t>Accounts receivable</t>
        </is>
      </c>
      <c r="B14" s="5" t="n">
        <v>-3866766</v>
      </c>
      <c r="C14" s="5" t="n">
        <v>-1919225</v>
      </c>
    </row>
    <row r="15">
      <c r="A15" s="4" t="inlineStr">
        <is>
          <t>Related party receivable</t>
        </is>
      </c>
      <c r="B15" s="5" t="n">
        <v>-167284</v>
      </c>
      <c r="C15" s="5" t="n">
        <v>-339643</v>
      </c>
    </row>
    <row r="16">
      <c r="A16" s="4" t="inlineStr">
        <is>
          <t>Related party payables</t>
        </is>
      </c>
      <c r="B16" s="5" t="n">
        <v>-659431</v>
      </c>
      <c r="C16" s="5" t="n">
        <v>1335093</v>
      </c>
    </row>
    <row r="17">
      <c r="A17" s="4" t="inlineStr">
        <is>
          <t>Inventories</t>
        </is>
      </c>
      <c r="B17" s="5" t="n">
        <v>-9424379</v>
      </c>
      <c r="C17" s="5" t="n">
        <v>-3549422</v>
      </c>
    </row>
    <row r="18">
      <c r="A18" s="4" t="inlineStr">
        <is>
          <t>Prepaid expenses and other assets</t>
        </is>
      </c>
      <c r="B18" s="5" t="n">
        <v>-964457</v>
      </c>
      <c r="C18" s="5" t="n">
        <v>-1219851</v>
      </c>
    </row>
    <row r="19">
      <c r="A19" s="4" t="inlineStr">
        <is>
          <t>Accounts payable and accrued liabilities</t>
        </is>
      </c>
      <c r="B19" s="5" t="n">
        <v>2405354</v>
      </c>
      <c r="C19" s="5" t="n">
        <v>7109669</v>
      </c>
    </row>
    <row r="20">
      <c r="A20" s="4" t="inlineStr">
        <is>
          <t>Operating lease liabilities</t>
        </is>
      </c>
      <c r="B20" s="5" t="n">
        <v>-1546936</v>
      </c>
      <c r="C20" s="5" t="n">
        <v>-1863504</v>
      </c>
    </row>
    <row r="21">
      <c r="A21" s="4" t="inlineStr">
        <is>
          <t>Net cash (used in) provided by operating activities</t>
        </is>
      </c>
      <c r="B21" s="5" t="n">
        <v>-4501241</v>
      </c>
      <c r="C21" s="5" t="n">
        <v>8786735</v>
      </c>
    </row>
    <row r="22">
      <c r="A22" s="3" t="inlineStr">
        <is>
          <t>Cash Flows from Investing Activities</t>
        </is>
      </c>
    </row>
    <row r="23">
      <c r="A23" s="4" t="inlineStr">
        <is>
          <t>Purchase of property and equipment</t>
        </is>
      </c>
      <c r="B23" s="5" t="n">
        <v>-1492540</v>
      </c>
      <c r="C23" s="5" t="n">
        <v>-589212</v>
      </c>
    </row>
    <row r="24">
      <c r="A24" s="4" t="inlineStr">
        <is>
          <t>Acquisition, net of cash acquired</t>
        </is>
      </c>
      <c r="B24" s="5" t="n">
        <v>-14862287</v>
      </c>
      <c r="C24" s="5" t="n">
        <v>0</v>
      </c>
    </row>
    <row r="25">
      <c r="A25" s="4" t="inlineStr">
        <is>
          <t>Purchase of investment in unconsolidated subsidiaries</t>
        </is>
      </c>
      <c r="B25" s="5" t="n">
        <v>-1000000</v>
      </c>
      <c r="C25" s="5" t="n">
        <v>0</v>
      </c>
    </row>
    <row r="26">
      <c r="A26" s="4" t="inlineStr">
        <is>
          <t>Purchase of license agreements</t>
        </is>
      </c>
      <c r="B26" s="5" t="n">
        <v>-375000</v>
      </c>
      <c r="C26" s="5" t="n">
        <v>0</v>
      </c>
    </row>
    <row r="27">
      <c r="A27" s="4" t="inlineStr">
        <is>
          <t>Net cash used in investing activities</t>
        </is>
      </c>
      <c r="B27" s="5" t="n">
        <v>-17729827</v>
      </c>
      <c r="C27" s="5" t="n">
        <v>-589212</v>
      </c>
    </row>
    <row r="28">
      <c r="A28" s="3" t="inlineStr">
        <is>
          <t>Cash Flows from Financing Activities</t>
        </is>
      </c>
    </row>
    <row r="29">
      <c r="A29" s="4" t="inlineStr">
        <is>
          <t>Payments on long-term debt and finance leases</t>
        </is>
      </c>
      <c r="B29" s="5" t="n">
        <v>-226874</v>
      </c>
      <c r="C29" s="5" t="n">
        <v>-125845</v>
      </c>
    </row>
    <row r="30">
      <c r="A30" s="4" t="inlineStr">
        <is>
          <t>Proceeds from issuance of ownership interest in consolidated subsidiary</t>
        </is>
      </c>
      <c r="B30" s="5" t="n">
        <v>2601806</v>
      </c>
      <c r="C30" s="5" t="n">
        <v>0</v>
      </c>
    </row>
    <row r="31">
      <c r="A31" s="4" t="inlineStr">
        <is>
          <t>Proceeds from exercise of stock options</t>
        </is>
      </c>
      <c r="B31" s="5" t="n">
        <v>223940</v>
      </c>
      <c r="C31" s="5" t="n">
        <v>0</v>
      </c>
    </row>
    <row r="32">
      <c r="A32" s="4" t="inlineStr">
        <is>
          <t>Net cash provided by financing activities</t>
        </is>
      </c>
      <c r="B32" s="5" t="n">
        <v>2598872</v>
      </c>
      <c r="C32" s="5" t="n">
        <v>-125845</v>
      </c>
    </row>
    <row r="33">
      <c r="A33" s="4" t="inlineStr">
        <is>
          <t>Effect of exchange rate changes on cash and restricted cash</t>
        </is>
      </c>
      <c r="B33" s="5" t="n">
        <v>-65545</v>
      </c>
      <c r="C33" s="5" t="n">
        <v>0</v>
      </c>
    </row>
    <row r="34">
      <c r="A34" s="4" t="inlineStr">
        <is>
          <t>Net Increase in Cash</t>
        </is>
      </c>
      <c r="B34" s="5" t="n">
        <v>-19697741</v>
      </c>
      <c r="C34" s="5" t="n">
        <v>8071678</v>
      </c>
    </row>
    <row r="35">
      <c r="A35" s="4" t="inlineStr">
        <is>
          <t>Cash and restricted cash, beginning of period</t>
        </is>
      </c>
      <c r="B35" s="5" t="n">
        <v>56000915</v>
      </c>
      <c r="C35" s="5" t="n">
        <v>15262094</v>
      </c>
    </row>
    <row r="36">
      <c r="A36" s="4" t="inlineStr">
        <is>
          <t>Cash and restricted cash, end of period</t>
        </is>
      </c>
      <c r="B36" s="5" t="n">
        <v>36303174</v>
      </c>
      <c r="C36" s="5" t="n">
        <v>23333772</v>
      </c>
    </row>
    <row r="37">
      <c r="A37" s="3" t="inlineStr">
        <is>
          <t>Supplemental Disclosure of Cash Flows Information</t>
        </is>
      </c>
    </row>
    <row r="38">
      <c r="A38" s="4" t="inlineStr">
        <is>
          <t>Cash paid during the year for interest, net of interest received</t>
        </is>
      </c>
      <c r="B38" s="5" t="n">
        <v>31661</v>
      </c>
      <c r="C38" s="5" t="n">
        <v>301660</v>
      </c>
    </row>
    <row r="39">
      <c r="A39" s="4" t="inlineStr">
        <is>
          <t>Income tax paid, net of refunds received</t>
        </is>
      </c>
      <c r="B39" s="5" t="n">
        <v>0</v>
      </c>
      <c r="C39" s="5" t="n">
        <v>0</v>
      </c>
    </row>
    <row r="40">
      <c r="A40" s="3" t="inlineStr">
        <is>
          <t>Noncash Investing and Financing Activities</t>
        </is>
      </c>
    </row>
    <row r="41">
      <c r="A41" s="4" t="inlineStr">
        <is>
          <t>Equipment acquired through finance lease obligations</t>
        </is>
      </c>
      <c r="B41" s="5" t="n">
        <v>12399</v>
      </c>
      <c r="C41" s="5" t="n">
        <v>284551</v>
      </c>
    </row>
    <row r="42">
      <c r="A42" s="4" t="inlineStr">
        <is>
          <t>Equipment acquired through debt obligations</t>
        </is>
      </c>
      <c r="B42" s="5" t="n">
        <v>0</v>
      </c>
      <c r="C42" s="5" t="n">
        <v>817202</v>
      </c>
    </row>
    <row r="43">
      <c r="A43" s="4" t="inlineStr">
        <is>
          <t>Right-of-use assets obtained in exchange for lease liabilities</t>
        </is>
      </c>
      <c r="B43" s="5" t="n">
        <v>0</v>
      </c>
      <c r="C43" s="5" t="n">
        <v>2913002</v>
      </c>
    </row>
    <row r="44">
      <c r="A44" s="4" t="inlineStr">
        <is>
          <t>Forgiveness of obligation by acquiree as consideration for acquisition</t>
        </is>
      </c>
      <c r="B44" s="6" t="n">
        <v>-527965</v>
      </c>
      <c r="C4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Additional Information (Detail) - USD ($) $ in Thousands</t>
        </is>
      </c>
      <c r="B1" s="2" t="inlineStr">
        <is>
          <t>Dec. 31, 2021</t>
        </is>
      </c>
      <c r="C1" s="2" t="inlineStr">
        <is>
          <t>Mar. 31, 2022</t>
        </is>
      </c>
      <c r="D1" s="2" t="inlineStr">
        <is>
          <t>Mar. 31, 2021</t>
        </is>
      </c>
      <c r="E1" s="2" t="inlineStr">
        <is>
          <t>Jan. 26, 2022</t>
        </is>
      </c>
    </row>
    <row r="2">
      <c r="A2" s="3" t="inlineStr">
        <is>
          <t>Share-based Payment Arrangement, Expensed and Capitalized, Amount [Line Items]</t>
        </is>
      </c>
    </row>
    <row r="3">
      <c r="A3" s="4" t="inlineStr">
        <is>
          <t>Share-based Payment Arrangement, Nonvested Award, Cost Not yet Recognized, Period for Recognition</t>
        </is>
      </c>
      <c r="C3" s="4" t="inlineStr">
        <is>
          <t>6 months</t>
        </is>
      </c>
    </row>
    <row r="4">
      <c r="A4" s="4" t="inlineStr">
        <is>
          <t>Put Option [Member]</t>
        </is>
      </c>
    </row>
    <row r="5">
      <c r="A5" s="3" t="inlineStr">
        <is>
          <t>Share-based Payment Arrangement, Expensed and Capitalized, Amount [Line Items]</t>
        </is>
      </c>
    </row>
    <row r="6">
      <c r="A6" s="4" t="inlineStr">
        <is>
          <t>Share-based Payment Arrangement, Nonvested Award, Option, Cost Not yet Recognized, Amount</t>
        </is>
      </c>
      <c r="C6" s="6" t="n">
        <v>476</v>
      </c>
    </row>
    <row r="7">
      <c r="A7" s="4" t="inlineStr">
        <is>
          <t>Restricted Stock Units (RSUs) [Member]</t>
        </is>
      </c>
    </row>
    <row r="8">
      <c r="A8" s="3" t="inlineStr">
        <is>
          <t>Share-based Payment Arrangement, Expensed and Capitalized, Amount [Line Items]</t>
        </is>
      </c>
    </row>
    <row r="9">
      <c r="A9" s="4" t="inlineStr">
        <is>
          <t>Share-based Compensation Arrangement by Share-based Payment Award, Equity Instruments Other than Options, Grants in Period</t>
        </is>
      </c>
      <c r="C9" s="5" t="n">
        <v>0</v>
      </c>
    </row>
    <row r="10">
      <c r="A10" s="4" t="inlineStr">
        <is>
          <t>Onegivity Plan [Member]</t>
        </is>
      </c>
    </row>
    <row r="11">
      <c r="A11" s="3" t="inlineStr">
        <is>
          <t>Share-based Payment Arrangement, Expensed and Capitalized, Amount [Line Items]</t>
        </is>
      </c>
    </row>
    <row r="12">
      <c r="A12" s="4" t="inlineStr">
        <is>
          <t>Share-based Compensation Arrangement by Share-based Payment Award, Options, Nonvested, Number of Shares</t>
        </is>
      </c>
      <c r="D12" s="5" t="n">
        <v>1959335</v>
      </c>
    </row>
    <row r="13">
      <c r="A13" s="4" t="inlineStr">
        <is>
          <t>Onegivity Plan [Member] | Restricted Stock Units (RSUs) [Member]</t>
        </is>
      </c>
    </row>
    <row r="14">
      <c r="A14" s="3" t="inlineStr">
        <is>
          <t>Share-based Payment Arrangement, Expensed and Capitalized, Amount [Line Items]</t>
        </is>
      </c>
    </row>
    <row r="15">
      <c r="A15" s="4" t="inlineStr">
        <is>
          <t>Share-based Compensation Arrangement by Share-based Payment Award, Options, Grants in Period, Gross</t>
        </is>
      </c>
      <c r="D15" s="5" t="n">
        <v>472590</v>
      </c>
    </row>
    <row r="16">
      <c r="A16" s="4" t="inlineStr">
        <is>
          <t>Two Thousand And Twenty One Equity Incentive Plan [Member]</t>
        </is>
      </c>
    </row>
    <row r="17">
      <c r="A17" s="3" t="inlineStr">
        <is>
          <t>Share-based Payment Arrangement, Expensed and Capitalized, Amount [Line Items]</t>
        </is>
      </c>
    </row>
    <row r="18">
      <c r="A18" s="4" t="inlineStr">
        <is>
          <t>Share-based Payment Arrangement, Nonvested Award, Cost Not yet Recognized, Amount</t>
        </is>
      </c>
      <c r="B18" s="6" t="n">
        <v>29900</v>
      </c>
    </row>
    <row r="19">
      <c r="A19" s="4" t="inlineStr">
        <is>
          <t>Share-based Payment Arrangement, Nonvested Award, Cost Not yet Recognized, Period for Recognition</t>
        </is>
      </c>
      <c r="B19" s="4" t="inlineStr">
        <is>
          <t>3 years 7 months 6 days</t>
        </is>
      </c>
    </row>
    <row r="20">
      <c r="A20" s="4" t="inlineStr">
        <is>
          <t>Two Thousand And Ten Plan [Member]</t>
        </is>
      </c>
    </row>
    <row r="21">
      <c r="A21" s="3" t="inlineStr">
        <is>
          <t>Share-based Payment Arrangement, Expensed and Capitalized, Amount [Line Items]</t>
        </is>
      </c>
    </row>
    <row r="22">
      <c r="A22" s="4" t="inlineStr">
        <is>
          <t>Common Stock, Capital Shares Reserved for Future Issuance</t>
        </is>
      </c>
      <c r="E22" s="5" t="n">
        <v>2627710</v>
      </c>
    </row>
    <row r="23">
      <c r="A23" s="4" t="inlineStr">
        <is>
          <t>Shares available for issuance under the 2021 Plan</t>
        </is>
      </c>
      <c r="C23" s="5" t="n">
        <v>3577220</v>
      </c>
    </row>
    <row r="24">
      <c r="A24" s="4" t="inlineStr">
        <is>
          <t>Two Thousand And Twenty One Plan [Member] | Share-based Payment Arrangement, Option [Member] | Selling, General and Administrative Expenses [Member]</t>
        </is>
      </c>
    </row>
    <row r="25">
      <c r="A25" s="3" t="inlineStr">
        <is>
          <t>Share-based Payment Arrangement, Expensed and Capitalized, Amount [Line Items]</t>
        </is>
      </c>
    </row>
    <row r="26">
      <c r="A26" s="4" t="inlineStr">
        <is>
          <t>Share-based Payment Arrangement, Expense</t>
        </is>
      </c>
      <c r="C26" s="6" t="n">
        <v>238</v>
      </c>
      <c r="D26" s="6" t="n">
        <v>511</v>
      </c>
    </row>
    <row r="27">
      <c r="A27" s="4" t="inlineStr">
        <is>
          <t>Two Thousand And Twenty One Plan [Member] | Restricted Stock Units (RSUs) [Member]</t>
        </is>
      </c>
    </row>
    <row r="28">
      <c r="A28" s="3" t="inlineStr">
        <is>
          <t>Share-based Payment Arrangement, Expensed and Capitalized, Amount [Line Items]</t>
        </is>
      </c>
    </row>
    <row r="29">
      <c r="A29" s="4" t="inlineStr">
        <is>
          <t>Share-based Compensation Arrangement by Share-based Payment Award, Options, Grants in Period, Gross</t>
        </is>
      </c>
      <c r="C29" s="5" t="n">
        <v>0</v>
      </c>
      <c r="D29" s="5" t="n">
        <v>0</v>
      </c>
    </row>
    <row r="30">
      <c r="A30" s="4" t="inlineStr">
        <is>
          <t>Two Thousand And Twenty One Plan [Member] | Restricted Stock Units (RSUs) [Member] | Selling, General and Administrative Expenses [Member]</t>
        </is>
      </c>
    </row>
    <row r="31">
      <c r="A31" s="3" t="inlineStr">
        <is>
          <t>Share-based Payment Arrangement, Expensed and Capitalized, Amount [Line Items]</t>
        </is>
      </c>
    </row>
    <row r="32">
      <c r="A32" s="4" t="inlineStr">
        <is>
          <t>Share-based Payment Arrangement, Expense</t>
        </is>
      </c>
      <c r="C32" s="6" t="n">
        <v>1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asic and Diluted Net Income (Loss) per Share - Schedule of the Calculate Net Income (loss) Per Share (Detail) - USD ($)</t>
        </is>
      </c>
      <c r="C1" s="2" t="inlineStr">
        <is>
          <t>3 Months Ended</t>
        </is>
      </c>
    </row>
    <row r="2">
      <c r="C2" s="2" t="inlineStr">
        <is>
          <t>Mar. 31, 2022</t>
        </is>
      </c>
      <c r="D2" s="2" t="inlineStr">
        <is>
          <t>Mar. 31, 2021</t>
        </is>
      </c>
    </row>
    <row r="3">
      <c r="A3" s="3" t="inlineStr">
        <is>
          <t>Antidilutive Securities Excluded from Computation of Earnings Per Share [Line Items]</t>
        </is>
      </c>
    </row>
    <row r="4">
      <c r="A4" s="4" t="inlineStr">
        <is>
          <t>Net income attributable to Thorne HealthTech, Inc.</t>
        </is>
      </c>
      <c r="C4" s="6" t="n">
        <v>4979059</v>
      </c>
      <c r="D4" s="6" t="n">
        <v>4706490</v>
      </c>
    </row>
    <row r="5">
      <c r="A5" s="4" t="inlineStr">
        <is>
          <t>Undistributed earnings attributable to Series E convertible preferred stockholders</t>
        </is>
      </c>
      <c r="C5" s="5" t="n">
        <v>0</v>
      </c>
      <c r="D5" s="5" t="n">
        <v>-4706490</v>
      </c>
    </row>
    <row r="6">
      <c r="A6" s="4" t="inlineStr">
        <is>
          <t>Numerator for basic EPS- net income (loss) available to Thorne Health Tech, Inc. common stockholders (A)</t>
        </is>
      </c>
      <c r="C6" s="5" t="n">
        <v>4979059</v>
      </c>
      <c r="D6" s="5" t="n">
        <v>0</v>
      </c>
    </row>
    <row r="7">
      <c r="A7" s="4" t="inlineStr">
        <is>
          <t>Change in fair value of warrant liability</t>
        </is>
      </c>
      <c r="C7" s="5" t="n">
        <v>-65919</v>
      </c>
      <c r="D7" s="5" t="n">
        <v>-1627751</v>
      </c>
    </row>
    <row r="8">
      <c r="A8" s="4" t="inlineStr">
        <is>
          <t>Undistributed earnings attributable to Series E convertible preferred stockholders, basic</t>
        </is>
      </c>
      <c r="C8" s="5" t="n">
        <v>0</v>
      </c>
      <c r="D8" s="5" t="n">
        <v>4706490</v>
      </c>
    </row>
    <row r="9">
      <c r="A9" s="4" t="inlineStr">
        <is>
          <t>Undistributed earnings attributable to Series E convertible preferred stockholders- diluted</t>
        </is>
      </c>
      <c r="D9" s="5" t="n">
        <v>-4706490</v>
      </c>
    </row>
    <row r="10">
      <c r="A10" s="4" t="inlineStr">
        <is>
          <t>Effect of dilutive securities</t>
        </is>
      </c>
      <c r="C10" s="5" t="n">
        <v>0</v>
      </c>
      <c r="D10" s="5" t="n">
        <v>0</v>
      </c>
    </row>
    <row r="11">
      <c r="A11" s="4" t="inlineStr">
        <is>
          <t>Numerator for diluted EPS-net income (loss) available to Thorne HealthTech, Inc. common stockholders (C)</t>
        </is>
      </c>
      <c r="C11" s="6" t="n">
        <v>4979059</v>
      </c>
      <c r="D11" s="6" t="n">
        <v>0</v>
      </c>
    </row>
    <row r="12">
      <c r="A12" s="4" t="inlineStr">
        <is>
          <t>Weighted average number of common shares outstanding – basic</t>
        </is>
      </c>
      <c r="C12" s="5" t="n">
        <v>52564779</v>
      </c>
      <c r="D12" s="5" t="n">
        <v>17650035</v>
      </c>
    </row>
    <row r="13">
      <c r="A13" s="4" t="inlineStr">
        <is>
          <t>Dilutive potential common shares</t>
        </is>
      </c>
      <c r="B13" s="4" t="inlineStr">
        <is>
          <t>[1]</t>
        </is>
      </c>
      <c r="C13" s="5" t="n">
        <v>60172</v>
      </c>
      <c r="D13" s="5" t="n">
        <v>0</v>
      </c>
    </row>
    <row r="14">
      <c r="A14" s="4" t="inlineStr">
        <is>
          <t>Denominator for diluted EPS-adjusted weighted average shares and assumed conversions</t>
        </is>
      </c>
      <c r="C14" s="5" t="n">
        <v>52624951</v>
      </c>
      <c r="D14" s="5" t="n">
        <v>17650035</v>
      </c>
    </row>
    <row r="15">
      <c r="A15" s="4" t="inlineStr">
        <is>
          <t>Basic EPS</t>
        </is>
      </c>
      <c r="C15" s="7" t="n">
        <v>0.09</v>
      </c>
      <c r="D15" s="6" t="n">
        <v>0</v>
      </c>
    </row>
    <row r="16">
      <c r="A16" s="4" t="inlineStr">
        <is>
          <t>Diluted EPS</t>
        </is>
      </c>
      <c r="C16" s="7" t="n">
        <v>0.09</v>
      </c>
      <c r="D16" s="6" t="n">
        <v>0</v>
      </c>
    </row>
    <row r="17">
      <c r="A17" s="4" t="inlineStr">
        <is>
          <t>Stock Option</t>
        </is>
      </c>
    </row>
    <row r="18">
      <c r="A18" s="3" t="inlineStr">
        <is>
          <t>Antidilutive Securities Excluded from Computation of Earnings Per Share [Line Items]</t>
        </is>
      </c>
    </row>
    <row r="19">
      <c r="A19" s="4" t="inlineStr">
        <is>
          <t>Dilutive potential common shares</t>
        </is>
      </c>
      <c r="B19" s="4" t="inlineStr">
        <is>
          <t>[1]</t>
        </is>
      </c>
      <c r="C19" s="5" t="n">
        <v>60172</v>
      </c>
      <c r="D19" s="5" t="n">
        <v>0</v>
      </c>
    </row>
    <row r="20">
      <c r="A20" s="4" t="inlineStr">
        <is>
          <t>Warrant [Member]</t>
        </is>
      </c>
    </row>
    <row r="21">
      <c r="A21" s="3" t="inlineStr">
        <is>
          <t>Antidilutive Securities Excluded from Computation of Earnings Per Share [Line Items]</t>
        </is>
      </c>
    </row>
    <row r="22">
      <c r="A22" s="4" t="inlineStr">
        <is>
          <t>Dilutive potential common shares</t>
        </is>
      </c>
      <c r="B22" s="4" t="inlineStr">
        <is>
          <t>[1]</t>
        </is>
      </c>
      <c r="C22" s="5" t="n">
        <v>0</v>
      </c>
      <c r="D22" s="5" t="n">
        <v>0</v>
      </c>
    </row>
    <row r="23">
      <c r="A23" s="4" t="inlineStr">
        <is>
          <t>Restricted Stock Units (RSUs) [Member]</t>
        </is>
      </c>
    </row>
    <row r="24">
      <c r="A24" s="3" t="inlineStr">
        <is>
          <t>Antidilutive Securities Excluded from Computation of Earnings Per Share [Line Items]</t>
        </is>
      </c>
    </row>
    <row r="25">
      <c r="A25" s="4" t="inlineStr">
        <is>
          <t>Dilutive potential common shares</t>
        </is>
      </c>
      <c r="B25" s="4" t="inlineStr">
        <is>
          <t>[1]</t>
        </is>
      </c>
      <c r="C25" s="5" t="n">
        <v>0</v>
      </c>
      <c r="D25" s="5" t="n">
        <v>0</v>
      </c>
    </row>
    <row r="26"/>
    <row r="27">
      <c r="A27" s="4" t="inlineStr">
        <is>
          <t>[1]</t>
        </is>
      </c>
      <c r="B27" s="4" t="inlineStr">
        <is>
          <t>Approximately 16.1 million warrants and stock-based awards were excluded from the computation of diluted EPS for the three months ended March 31, 2022, because the effect would have been anti-dilutive under the treasury stock method.</t>
        </is>
      </c>
    </row>
  </sheetData>
  <mergeCells count="4">
    <mergeCell ref="A1:B2"/>
    <mergeCell ref="C1:D1"/>
    <mergeCell ref="A26:C26"/>
    <mergeCell ref="B27:C2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asic and Diluted Net Income (Loss) per Share - Schedule of the Calculate Net Income (loss) Per Share (Parenthetical) (Detail) - shares</t>
        </is>
      </c>
      <c r="C1" s="2" t="inlineStr">
        <is>
          <t>3 Months Ended</t>
        </is>
      </c>
    </row>
    <row r="2">
      <c r="C2" s="2" t="inlineStr">
        <is>
          <t>Mar. 31, 2022</t>
        </is>
      </c>
      <c r="D2" s="2" t="inlineStr">
        <is>
          <t>Mar. 31, 2021</t>
        </is>
      </c>
    </row>
    <row r="3">
      <c r="A3" s="3" t="inlineStr">
        <is>
          <t>Antidilutive Securities Excluded from Computation of Earnings Per Share [Line Items]</t>
        </is>
      </c>
    </row>
    <row r="4">
      <c r="A4" s="4" t="inlineStr">
        <is>
          <t>Antidilutive securities excluded from the computation of earnings per share</t>
        </is>
      </c>
      <c r="B4" s="4" t="inlineStr">
        <is>
          <t>[1]</t>
        </is>
      </c>
      <c r="C4" s="5" t="n">
        <v>60172</v>
      </c>
      <c r="D4" s="5" t="n">
        <v>0</v>
      </c>
    </row>
    <row r="5">
      <c r="A5" s="4" t="inlineStr">
        <is>
          <t>Warrants And Stockbased Awards [Member]</t>
        </is>
      </c>
    </row>
    <row r="6">
      <c r="A6" s="3" t="inlineStr">
        <is>
          <t>Antidilutive Securities Excluded from Computation of Earnings Per Share [Line Items]</t>
        </is>
      </c>
    </row>
    <row r="7">
      <c r="A7" s="4" t="inlineStr">
        <is>
          <t>Antidilutive securities excluded from the computation of earnings per share</t>
        </is>
      </c>
      <c r="C7" s="5" t="n">
        <v>16100000</v>
      </c>
    </row>
    <row r="8"/>
    <row r="9">
      <c r="A9" s="4" t="inlineStr">
        <is>
          <t>[1]</t>
        </is>
      </c>
      <c r="B9" s="4" t="inlineStr">
        <is>
          <t>Approximately 16.1 million warrants and stock-based awards were excluded from the computation of diluted EPS for the three months ended March 31, 2022, because the effect would have been anti-dilutive under the treasury stock method.</t>
        </is>
      </c>
    </row>
  </sheetData>
  <mergeCells count="4">
    <mergeCell ref="A1:B2"/>
    <mergeCell ref="C1:D1"/>
    <mergeCell ref="A8:C8"/>
    <mergeCell ref="B9:C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c and Diluted Net Income (Loss) per Share - Additional Information (Detail)</t>
        </is>
      </c>
      <c r="B1" s="2" t="inlineStr">
        <is>
          <t>Sep. 22, 2021USD ($)</t>
        </is>
      </c>
    </row>
    <row r="2">
      <c r="A2" s="3" t="inlineStr">
        <is>
          <t>Earnings Per Share [Abstract]</t>
        </is>
      </c>
    </row>
    <row r="3">
      <c r="A3" s="4" t="inlineStr">
        <is>
          <t>Conversion of Series E convertible preferred stock to common stock</t>
        </is>
      </c>
      <c r="B3" s="6" t="n">
        <v>27011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Annual Minimum Commitments (Detail) - Agreements With A Major Hospital For The Use Of Trade Names And Trademarks [Member]</t>
        </is>
      </c>
      <c r="B1" s="2" t="inlineStr">
        <is>
          <t>Mar. 31, 2022USD ($)</t>
        </is>
      </c>
    </row>
    <row r="2">
      <c r="A2" s="3" t="inlineStr">
        <is>
          <t>Other Commitments [Line Items]</t>
        </is>
      </c>
    </row>
    <row r="3">
      <c r="A3" s="4" t="inlineStr">
        <is>
          <t>2022</t>
        </is>
      </c>
      <c r="B3" s="6" t="n">
        <v>535000</v>
      </c>
    </row>
    <row r="4">
      <c r="A4" s="4" t="inlineStr">
        <is>
          <t>2023</t>
        </is>
      </c>
      <c r="B4" s="5" t="n">
        <v>562500</v>
      </c>
    </row>
    <row r="5">
      <c r="A5" s="4" t="inlineStr">
        <is>
          <t>Total</t>
        </is>
      </c>
      <c r="B5" s="6" t="n">
        <v>1097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Additional Information (Detail) - USD ($) $ in Thousands</t>
        </is>
      </c>
      <c r="B1" s="2" t="inlineStr">
        <is>
          <t>3 Months Ended</t>
        </is>
      </c>
      <c r="D1" s="2" t="inlineStr">
        <is>
          <t>12 Months Ended</t>
        </is>
      </c>
    </row>
    <row r="2">
      <c r="B2" s="2" t="inlineStr">
        <is>
          <t>Mar. 31, 2022</t>
        </is>
      </c>
      <c r="C2" s="2" t="inlineStr">
        <is>
          <t>Mar. 31, 2021</t>
        </is>
      </c>
      <c r="D2" s="2" t="inlineStr">
        <is>
          <t>Dec. 31, 2017</t>
        </is>
      </c>
    </row>
    <row r="3">
      <c r="A3" s="4" t="inlineStr">
        <is>
          <t>SEYCHELLES | Grant</t>
        </is>
      </c>
    </row>
    <row r="4">
      <c r="A4" s="3" t="inlineStr">
        <is>
          <t>Other Commitments [Line Items]</t>
        </is>
      </c>
    </row>
    <row r="5">
      <c r="A5" s="4" t="inlineStr">
        <is>
          <t>Regulated Operating Revenue, Other</t>
        </is>
      </c>
      <c r="D5" s="6" t="n">
        <v>800</v>
      </c>
    </row>
    <row r="6">
      <c r="A6" s="4" t="inlineStr">
        <is>
          <t>Period For Which The Performance Obligation Must Be Maintained</t>
        </is>
      </c>
      <c r="D6" s="4" t="inlineStr">
        <is>
          <t>5 years</t>
        </is>
      </c>
    </row>
    <row r="7">
      <c r="A7" s="4" t="inlineStr">
        <is>
          <t>Royalty Agreement On Future Sales</t>
        </is>
      </c>
    </row>
    <row r="8">
      <c r="A8" s="3" t="inlineStr">
        <is>
          <t>Other Commitments [Line Items]</t>
        </is>
      </c>
    </row>
    <row r="9">
      <c r="A9" s="4" t="inlineStr">
        <is>
          <t>Payment of Royalties</t>
        </is>
      </c>
      <c r="B9" s="6" t="n">
        <v>142</v>
      </c>
      <c r="C9" s="6" t="n">
        <v>15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 Additional Information (Detail) - USD ($) $ in Thousands</t>
        </is>
      </c>
      <c r="B1" s="2" t="inlineStr">
        <is>
          <t>Apr. 08, 2022</t>
        </is>
      </c>
      <c r="C1" s="2" t="inlineStr">
        <is>
          <t>Mar. 31, 2022</t>
        </is>
      </c>
      <c r="D1" s="2" t="inlineStr">
        <is>
          <t>Mar. 31, 2021</t>
        </is>
      </c>
    </row>
    <row r="2">
      <c r="A2" s="4" t="inlineStr">
        <is>
          <t>Reseller Agreement | Revenue Benchmark [Member] | Customer Concentration Risk [Member]</t>
        </is>
      </c>
    </row>
    <row r="3">
      <c r="A3" s="4" t="inlineStr">
        <is>
          <t>Total sales</t>
        </is>
      </c>
      <c r="C3" s="4" t="inlineStr">
        <is>
          <t>32.60%</t>
        </is>
      </c>
      <c r="D3" s="4" t="inlineStr">
        <is>
          <t>31.40%</t>
        </is>
      </c>
    </row>
    <row r="4">
      <c r="A4" s="4" t="inlineStr">
        <is>
          <t>Subsequent Event [Member]</t>
        </is>
      </c>
    </row>
    <row r="5">
      <c r="A5" s="4" t="inlineStr">
        <is>
          <t>Borrowings</t>
        </is>
      </c>
      <c r="B5" s="6" t="n">
        <v>6000</v>
      </c>
    </row>
    <row r="6">
      <c r="A6" s="4" t="inlineStr">
        <is>
          <t>Origination loan fee</t>
        </is>
      </c>
      <c r="B6" s="6" t="n">
        <v>15</v>
      </c>
    </row>
    <row r="7">
      <c r="A7" s="4" t="inlineStr">
        <is>
          <t>Subsequent Event [Member] | Bank of America Loan Agreement</t>
        </is>
      </c>
    </row>
    <row r="8">
      <c r="A8" s="4" t="inlineStr">
        <is>
          <t>Unused Commitment Fee</t>
        </is>
      </c>
      <c r="B8" s="4" t="inlineStr">
        <is>
          <t>0.20%</t>
        </is>
      </c>
    </row>
    <row r="9">
      <c r="A9" s="4" t="inlineStr">
        <is>
          <t>Line of Credit Facility, Borrowing Capacity, Description</t>
        </is>
      </c>
      <c r="B9" s="4" t="inlineStr">
        <is>
          <t>Outstanding borrowings under the Loan Agreement will be subject to interest at a rate equal to the Bloomberg Short-Term Bank Yield Index rate (BSBY), plus 1.50 percentage points, adjusted on the first day of each month (the Adjustment Date). Interest is calculated on the basis of a 360-day year and the actual number of days elapsed. The Company will pay interest on any outstanding borrowings beginning April 30, 2022, and then on the same day of each month thereafter, until all principal outstanding is repaid under the Loan Agreement</t>
        </is>
      </c>
    </row>
    <row r="10">
      <c r="A10" s="4" t="inlineStr">
        <is>
          <t>Long-term line of credit</t>
        </is>
      </c>
      <c r="B10" s="6" t="n">
        <v>15000</v>
      </c>
    </row>
    <row r="11">
      <c r="A11" s="4" t="inlineStr">
        <is>
          <t>Line of Credit Facility, Expiration Date</t>
        </is>
      </c>
      <c r="B11" s="4" t="inlineStr">
        <is>
          <t>Mar. 31,
		202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Nature of Operations</t>
        </is>
      </c>
      <c r="B4" s="4" t="inlineStr">
        <is>
          <t>1. Description of Business and Nature of Operations Thorne HealthTech, Inc. was originally incorporated under the name of Thorne Holding Corp. (the Company) and was incorporated under the laws of the state of Delaware on June 17, 2010, to acquire 100 % of the stock of Thorne Research, Inc. (Thorne Research). On November 13, 2020, the Company changed its name to Thorne HealthTech, Inc. The Company is a science-driven wellness company, pioneering innovative solutions and personalized approaches to health and wellness. The Company is building a new health category to deliver better health outcomes through a proactive, empowered approach. Its unique, vertically integrated brands, Thorne and Onegevity, provide actionable insights and personalized data, products and services that help individuals take a proactive approach to improve and maintain their health over their lifetime. By combining its proprietary multi-omics database, artificial intelligence (AI) and digital health content with its science-backed nutritional supplements, the Company delivers a total system for health and well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have been prepared in accordance with United States generally accepted accounting principles (U.S. GAAP). The condensed consolidated financial statements include the operations of the Company and all of its wholly-owned subsidiaries, as well as majority-owned subsidiaries over which the Company exercises control and, when applicable, entities for which the Company has a controlling financial interest or variable interest for which the Company is the primary beneficiary. All significant intercompany accounts and transactions have been eliminated in consolidation. On September 10, 2021, the Company approved and effected a 445 -for-1 forward stock split of the Company’s Class A common stock, Class B common stock, and Series E convertible preferred stock. The par value and other terms of the common stock and preferred stock were not affected by the stock split. All related share and per share amounts have been retroactively adjusted in these condensed consolidated financial statements for all periods presented to reflect the 445 -for-1 forward stock split. Furthermore, other related information, including shares of common stock underlying the Company’s warrants, stock options and restricted stock units and their respective exercise prices have been retroactively adjusted in these condensed consolidated financial statements for all periods presented to reflect the 445 -for-1 forward stock split. Unaudited Consolidated Financial Statements The condensed consolidated balance sheet as of March 31, 2022, and the condensed consolidated statements of operations, condensed consolidated statements of comprehensive income, condensed consolidated convertible preferred stock and stockholders’ equity (deficit), and condensed consolidated statements of cash flows for the three months ended March 31, 2022, and 2021, are unaudited. The unaudited condensed consolidated financial statements have been prepared on the same basis as the annual consolidated financial statements and reflect, in the opinion of management, all adjustments of a normal and recurring nature that are necessary for the fair statement of the Company’s financial position as of March 31, 2022, and the results of operations and cash flows for the three months ended March 31, 2022, and 2021. Certain information and footnote disclosures normally included in financial statements prepared in accordance with U.S. GAAP have been condensed or omitted. The financial data and the other financial information disclosed in these notes to the condensed consolidated financial statements related to the three months ended March 31, 2022, and 2021, are also unaudited. The condensed consolidated results of operations for the three months ended March 31, 2022, are not necessarily indicative of results to be expected for the year ending December 31, 2022, nor for any other future annual or interim period. The condensed consolidated balance sheet as of December 31, 2021, included herein was derived from the audited consolidated financial statements as of that date. These interim condensed consolidated financial statements should be read in conjunction with the Company’s audited financial statements. Use of Estimates The preparation of financial statements in conformity with U.S. GAAP requires management to make estimates and assumptions that affect the reported amounts of assets, liabilities, and expenses, as well as related disclosure of contingent assets and liabilities. The Company bases its estimates on its historical experience and on assumptions that the Company believes are reasonable; however, actual results could significantly differ from those estimates. There have been no significant changes from the significant accounting policies disclosed in the Company’s audited financial statements as of and for the year ended December 31, 2021. Concentrations of Risk Credit Risk - Financial instruments that potentially subject the Company to concentrations of credit risk consist principally of cash and accounts receivable. Although the Company places its cash with high quality institutions, these balances can exceed federally insured limits. Concentrations of credit risk primarily relate to unsecured trade receivables. Major customers who accounted for more than 10 % of the Company’s total receivables were as follows:
March 31, December 31,
2022 2021
iHerb, Inc. 37.3 % 41.3 %
Emerson Ecologics, LLC 37.3 % 33.3 %
Pattern Inc. 13.1 % * * Represents less than 10% Sales - Major customers who accounted for more than 10 % of the Company’s total sales were as follows:
Three Months Ended March 31,
2022 2021
Pattern Inc. 32.6 % 31.4 %
Emerson Ecologics, LLC 10.7 % 12.1 %
iHerb, Inc. 10.4 % 13.2 % * Represents less than 10% In-process Research and Development In-process research and development (IPR&amp;D) was recorded at its fair value using a discounted cash flow model and was assigned to acquired research and development assets that were not fully developed as of the completion of the acquisition of Drawbridge Health, Inc. (the Drawbridge Transaction; see Note 4). IPR&amp;D acquired in an asset purchase is capitalized on the Company’s balance sheet at its acquisition-date fair value if the acquired IPR&amp;D has alternative future use. For the IPR&amp;D acquired from the Drawbridge Transaction it was determined that the IPR&amp;D had no alternative future use and therefore it was expensed immediately following the Drawbridge Transaction. Fair value measurement was classified as Level 3 under the fair value hierarchy. Fair Value Measurements 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that can be corroborated by observable market data. • Level 3: Significant unobservable inputs that reflect a reporting entity’s own assumptions about the assumptions that market participants would use in pricing an asset or liability. The carrying amounts of certain financial instruments, which include cash, receivables, accounts payable, and accrued expenses approximate their fair values as of March 31, 2022 and December 31, 2021 due to their short-term nature and management’s belief that their carrying amounts approximate the amount for which the assets could be sold or the liabilities could be settled. Deferred Offering Costs The Company capitalizes within other assets, certain legal, accounting and other third-party fees directly related to the Company’s in-process equity financings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On September 22, 2021, the Company’s Registration Statement on Form S-1, as amended, was declared effective and on September 23, 2021, the Company’s common stock began trading on the Nasdaq Global Select Market, under the ticker symbol “THRN”. On September 27, 2021, the Company closed its initial public offering (IPO) of 7,000,000 shares of common stock. Through the completion of the offering, the Company incurred $ 10.0 million of offering costs, which had been capitalized prior to the completion of the offering. Upon closing of the offering, the Company reclassified these amounts to additional paid-in capital, as a reduction of the offering proceeds. Revenue Recognition The Company accounts for revenues under Financial Accounting Standards Board (FASB) Topic 606, Revenue from Contracts with Customers (ASC 606)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recognizes revenue at a point in time when it satisfies a performance obligation by transferring control over a product and other promised goods and services to a customer. Significant judgments made in the application of ASC 606 include determining the transaction price and the timing of transfer of control of the performance obligation (i.e., sale of product). The Company considers several factors in determining the point in time when control transfers to the customer. These factors include that legal title transfers to the customer, the Company has a present right to payment, and the customer has assumed the risks and rewards of ownership. Professional/B2B Sales: The Company sells to wholesale customers, including healthcare professionals, retail stores, and through various online sites operated by authorized resellers. Certain customers resell Company products in online marketplaces, however, no inventories are held on consignment; revenue is recognized when control of the goods is transferred to these customers which is at the time of shipment. The terms of payment over the recognized receivables from distributors are less than one year and therefore these sales do not have any significant financing components. The Company uses standard price lists in determining the transaction price, adjusted for estimates of variable consideration. Any discounts stated or implied are allocated entirely to the sole performance obligation. Direct-to-Consumer (DTC) Transaction Sales: The Company also sells direct to consumers online through a Company owned and operated website. Revenue from online sales is recognized at time of shipment of the product. In addition, the Company sells testing services and test kits. Testing services and test kits are recorded as revenue when the test results are provided to the customer. Shipping and handling costs are considered a fulfillment activity and are expensed as incurred. DTC Subscription Sales: The Company offers its customers the ability to opt into recurring automatic refills on Thorne.com and on Amazon.com. Revenue is recognized under the subscription program when product is shipped to the consumer. No funds are collected at the time a consumer signs up for a subscription and the customer can cancel or modify a subscription at any time at no cost to the customer. On the Thorne.com website, customers are allowed to subscribe at a frequency of monthly, every 45 days , every 2 months , every 3 months , or every 4 months . For all these frequencies, a 10 % discount is offered on retail refill orders. For orders placed through Amazon.com, the discount ranges from 5 % to 10 % depending on the number of products to which a customer is subscribed; the average discount on Amazon for the Company’s subscriptions is approximately 6 %. The Company records revenues, net of estimated discounts. If a customer is not satisfied for any reason with a product purchased, the customer can return it to the place of purchase to receive a refund, credit, or a replacement product. The return or refund request must be submitted within 60 days of the date of purchase. The Company estimates returns and accrues for potential returns based on historical data. There are no material differences in the Company’s revenue recognition policy between the DTC subscription program and the DTC transaction program. The Company primarily sells to customers in the United States, but also sells in international markets. Regardless of customer location, customers are invoiced and payments are required to be made in U.S. dollars. The Company has elected to exclude sales and use taxes for non-exempt customers from the transaction price and, therefore, sales and use taxes are excluded from revenue. 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product return rights, discounts, rebates, volume discounts and rebates, promotional offers, and other marketing offers that may impact net sales. For the sale of goods with a right of return, the Company only recognizes revenue for the consideration it expects to be entitled to (considering the products to be returned) and records a sales return accrual within accrued expenses for the amount it expects to credit back its customers. Given that most product returns cannot be resold to another customer, the Company does not recognize an asset in inventory, or a corresponding adjustment to cost of sales, for the right to recover goods from customers associated with the estimated returns. The sales return accrual includes estimates that directly impact reported net sales. These estimates are calculated based on a history of actual returns and estimated future returns. In addition, as necessary, sales return accruals may be established for significant future known or anticipated events. The types of future known or anticipated events that are considered, and will continue to be considered, include the Company’s decision to continue to support new and existing products. Returns are handled on a case-by-case basis, but generally returns are accepted when the customer is unsatisfied with the product. The Company h as accrued an estimate for returns related to a future period. Sales returns accrued as of March 31, 2022, and December 31, 2021, were approximately $ 64 thousand and $ 50 thousand, respectively, and reduced net sales. The Company estimates sales incentives and other variable consideration using the expected value method. The variable consideration is included in the transaction price only to the extent that it is probable, in the Company's judgment, that a significant reversal in the amount of the cumulative revenue recognized will not occur in a future period. Under this method, certain forms of variable consideration are based on volumes of sales to the customer, which requires subjective estimates. These estimates are supported by historical results, as well as specific facts and circumstances related to the current period. A select few customers, because of their size, are offered a discount for early payment. The Company also enters into transactions and makes payments to certain of its customers related to advertising, some of which involve cooperative relationships with customers. These activities can be arranged either with unrelated third parties or in conjunction with the customer. To the extent the Company receives a distinct good or service in exchange for consideration and the fair value of the benefit can be reasonably estimated, the Company’s share of the costs of these transactions (regardless of to whom they were paid) are reflected in selling, general and administrative expenses in the accompanying condensed consolidated statements of operations. The Company also enters into other advertising activities arranged with customers. Since these activities cannot be arranged with unrelated third parties and no distinct good or service is received in exchange for consideration, the fair value of the benefit is not reasonably estimated. The Company’s share of the costs for these transactions paid to customers are reflected as a reduction in the transaction price within net sales in the accompanying condensed consolidated statements of operations. For certain sales, the Company incurs incremental costs of obtaining the contract through the form of sales commissions. The sales commissions incurred are short-term (less than 12 months in duration) and directly correlated to the sales generated and are therefore, expensed as incurred. The following table presents revenue disaggregated by geography, as determined by the country products were shipped to:
Three Months Ended March 31,
2022 2021
Amount Percentage Amount Percentage
Domestic $ 52,516,349 96.1 % $ 41,879,286 94.1 %
Foreign 2,151,849 3.9 % 2,604,454 5.9 %
Total sales $ 54,668,198 100.0 % $ 44,483,740 100.0 % The following table presents disaggregated revenues based on sales channel:
Three Months Ended March 31,
2022 2021
Amount Percentage Amount Percentage
DTC subscription sales $ 8,347,896 15.3 % $ 5,480,524 12.3 %
DTC transaction sales 17,462,301 31.9 % 13,923,476 31.3 %
Professional/B2B 28,858,001 52.8 % 25,079,740 56.4 %
Total $ 54,668,198 100.0 % $ 44,483,740 100.0 % Segments The Company operates in one reportable segment: the selling of innovative solutions and personalized approaches to health and wellness. The Company’s chief operating decision maker (determined to be the Chief Executive Officer) does not manage any part of the Company separately, and the allocation of resources and assessment of performance are based on the Company’s condensed consolidated operating results and where the best future opportunities arise. Recent Accounting Pronouncements – Adopted ASU 2020-06, Debt—Debt with Conversion and Other Options (Subtopic 470-20) and Derivatives and Hedging—Contracts in Entity’s Own Equity (Subtopic 815-40): Accounting for Convertible Instruments and Contracts in an Entity’s Own Equity . In August 2020, the FASB issued this ASU to simplify the accounting for convertible instruments. This ASU also requires entities to use the if-converted method for all convertible instruments in calculating diluted earnings-per-share. This update was adopted by the Company effective January 1, 2022. The adoption did not have a material impact on its condensed consolidated financial statements. ASU 2021-04, Earnings Per Share (Topic 260), Debt-Modifications and Extinguishments (Subtopic 470-50), Compensation (Topic 718), and Derivatives and Hedging-Contracts in Entity’s Own Equity (Subtopic 815-40): Issuer’s Accounting for Certain Modifications or Exchanges of Freestanding Equity-Classified Written Call Options, a consensus of the Emerging Issues Task Force . In May 2021, the FASB issued this ASU to provide explicit guidance on accounting by issuers for modifications or exchanges of freestanding equity-classified written call options that remain equity classified after the modification or exchange. This update was adopted by the Company effective January 1, 2022. The adoption did not have a material impact on its condensed consolidated financial statements. Recent Accounting Pronouncements – Not Yet Adopted ASU 2016-13, Financial Instruments - Credit Losses (Topic 326): Measurement of Credit Losses on Financial Instruments . In June 2016, the FASB issued this ASU to amend the current accounting guidance which requires the measurement of all expected losses to be based on historical experience, current conditions and reasonable and supportable forecasts. For trade receivables, loans, and other financial instruments, the Company will be required to use a forward-looking expected loss model that reflects probable losses rather than the incurred loss model for recognizing credit losses. This ASU was amended by ASU 2019-10 to be effective for smaller reporting companies beginning after December 15, 2022. The Company does not believe the adoption of this ASU will have a material impact on its consolidated financial statements and related disclosures. ASU 2020-04, Reference Rate Reform (Topic 848), Facilitation of the Effects of Reference Rate Reform on Financial Reporting .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31, 2022, has not impacted the Company’s consolidated financial statements. The Company has no contracts that reference LIBOR and does not believe the adoption of this ASU will have a material impact on its consolidated financial statements and related disclosures. ASU 2021-08, Business Combinations – Accounting for Contract Assets and Contract Liabilities from Contracts with Customers . In October 2021, the FASB issued guidance intended to improve the accounting for acquired revenue contracts with customer in a business combination by addressing diversity in practice. The guidance requires an acquirer to recognize and measure contract assets and liabilities acquired in a business combination in accordance with Topic 606 as if they had originated the contracts, as opposed to fair value on the date of acquisition. The standard will be effective for business combinations occurring after January 1, 2023. Early adoption is permitted. The Company is currently evaluating the impact that this guidance may have on its consolidated financial statements and related disclosures. No other new accounting pronouncement issued or effective during the three months ended March 31, 2022, had, or is expected to have, a material impact on our condensed consolidated financial statements. COVID-19 Pandemic and CARES Act The full impact of the Covid-19 outbreak continues to evolve. As such, the impact of this pandemic on the Company’s financial condition is uncertain. Management is actively monitoring the impact of this virus on its financial condition, liquidity, operations, suppliers, customers, and workforce. The Company's unaudited condensed consolidated financial statements presented herein reflect the latest estimates and assumptions made by management that affect the reported amounts of assets and liabilities and related disclosures as of the date of the condensed consolidated financial statements and reported amounts of revenue and expenses during the reporting periods presented. On March 27, 2020, the “Coronavirus Aid, Relief, and Economic Security (CARES) Act,” was enacted. The CARES Act includes provisions relating to refundable payroll tax credits, deferment of employer-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eferred the employer portion of payroll taxes during the year ended December 31, 2020, totaling approximately $ 1.0 million. During the year ended December 31, 2021, the Company paid $ 0.5 million of the deferred payroll taxes. As of March 31, 2022 the remaining total amount of deferred was approximately $ 0.5 million and will be payable by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5:18Z</dcterms:created>
  <dcterms:modified xmlns:dcterms="http://purl.org/dc/terms/" xmlns:xsi="http://www.w3.org/2001/XMLSchema-instance" xsi:type="dcterms:W3CDTF">2022-05-12T20:35:18Z</dcterms:modified>
</cp:coreProperties>
</file>